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OIL AND NATURAL GAS PROPERTIE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FAIR VALUE MEASUREMENT" sheetId="13" state="visible" r:id="rId13"/>
    <sheet xmlns:r="http://schemas.openxmlformats.org/officeDocument/2006/relationships" name="COMMON STOCK_PAID IN CAPITAL"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FAIR VALUE MEASUREMENT (Tables)" sheetId="20" state="visible" r:id="rId20"/>
    <sheet xmlns:r="http://schemas.openxmlformats.org/officeDocument/2006/relationships" name="COMMON STOCK_PAID IN CAPITAL (T" sheetId="21" state="visible" r:id="rId21"/>
    <sheet xmlns:r="http://schemas.openxmlformats.org/officeDocument/2006/relationships" name="STOCK-BASED COMPENSATION (Table"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IGNIFICANT ACCOUNTING POLICI_3" sheetId="25" state="visible" r:id="rId25"/>
    <sheet xmlns:r="http://schemas.openxmlformats.org/officeDocument/2006/relationships" name="OIL AND NATURAL GAS PROPERTIES " sheetId="26" state="visible" r:id="rId26"/>
    <sheet xmlns:r="http://schemas.openxmlformats.org/officeDocument/2006/relationships" name="RELATED PARTY TRANSACTIONS (Det" sheetId="27" state="visible" r:id="rId27"/>
    <sheet xmlns:r="http://schemas.openxmlformats.org/officeDocument/2006/relationships" name="NOTES PAYABLE (Details Narrativ" sheetId="28" state="visible" r:id="rId28"/>
    <sheet xmlns:r="http://schemas.openxmlformats.org/officeDocument/2006/relationships" name="FAIR VALUE MEASUREMENT (Details" sheetId="29" state="visible" r:id="rId29"/>
    <sheet xmlns:r="http://schemas.openxmlformats.org/officeDocument/2006/relationships" name="COMMON STOCK_PAID IN CAPITAL (D" sheetId="30" state="visible" r:id="rId30"/>
    <sheet xmlns:r="http://schemas.openxmlformats.org/officeDocument/2006/relationships" name="COMMON STOCK_PAID IN CAPITAL _2" sheetId="31" state="visible" r:id="rId31"/>
    <sheet xmlns:r="http://schemas.openxmlformats.org/officeDocument/2006/relationships" name="COMMON STOCK_PAID IN CAPITAL _3" sheetId="32" state="visible" r:id="rId32"/>
    <sheet xmlns:r="http://schemas.openxmlformats.org/officeDocument/2006/relationships" name="COMMON STOCK_PAID IN CAPITAL _4"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Det_3"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12">
  <si>
    <t>Document and Entity Information - shares</t>
  </si>
  <si>
    <t>6 Months Ended</t>
  </si>
  <si>
    <t>Mar. 31, 2019</t>
  </si>
  <si>
    <t>May 14, 2019</t>
  </si>
  <si>
    <t>Document And Entity Information</t>
  </si>
  <si>
    <t>Entity Registrant Name</t>
  </si>
  <si>
    <t>GULFSLOPE ENERGY, INC.</t>
  </si>
  <si>
    <t>Entity Central Index Key</t>
  </si>
  <si>
    <t>0001341726</t>
  </si>
  <si>
    <t>Document Type</t>
  </si>
  <si>
    <t>10-Q/A</t>
  </si>
  <si>
    <t>Entity File Number</t>
  </si>
  <si>
    <t>000-51638</t>
  </si>
  <si>
    <t>Document Period End Date</t>
  </si>
  <si>
    <t>Mar. 31,
		2019</t>
  </si>
  <si>
    <t>Amendment Flag</t>
  </si>
  <si>
    <t>true</t>
  </si>
  <si>
    <t>Amendment Description</t>
  </si>
  <si>
    <t>GulfSlope Energy, Inc. (the "Company," "we," or "our" unless the context indicates otherwise is filing this Amendment No. 1 on Form 10-Q/A (this "Amendment") to our Quarterly Report on Form 10-Q for the three months ended March 31, 2019, as filed on May 15, 2019 (the "Original Filing"), to correct an error in the March 31, 2019 financial statements. The Company did not properly evaluate the value of collateral underlying a joint interest billing receivable and improperly recorded an allowance for doubtful accounts of $672,500. This error resulted in a $672,500 overstatement of bad debt expense, which is included in general and administrative expense, for the three months and six months ended March 31, 2019, and an understatement of accounts receivable, net. In addition, the gross balance of the account receivable of $2,693,483 was reclassified to a non-current asset as it was concluded it does not meet the definition for a current asset. The error did not affect the financial statements for the quarter ended December 31, 2018 or year ended September 30, 2018. See Note 2 to the Condensed Financial Statements included in Item 1 for additional information and a reconciliation from the previously reported amounts to the restated amounts.</t>
  </si>
  <si>
    <t>Current Fiscal Year End Date</t>
  </si>
  <si>
    <t>--09-30</t>
  </si>
  <si>
    <t>Entity Current Reporting Status</t>
  </si>
  <si>
    <t>Yes</t>
  </si>
  <si>
    <t>Entity Filer Category</t>
  </si>
  <si>
    <t>Non-accelerated Filer</t>
  </si>
  <si>
    <t>Entity Small Business</t>
  </si>
  <si>
    <t>Entity Emerging Growth Company</t>
  </si>
  <si>
    <t>Entity Ex Transition Period</t>
  </si>
  <si>
    <t>Entity Common Stock, Shares Outstanding</t>
  </si>
  <si>
    <t>Document Fiscal Period Focus</t>
  </si>
  <si>
    <t>Q2</t>
  </si>
  <si>
    <t>Document Fiscal Year Focus</t>
  </si>
  <si>
    <t>2019</t>
  </si>
  <si>
    <t>Condensed Balance Sheets (Unaudited) - USD ($)</t>
  </si>
  <si>
    <t>Sep. 30, 2018</t>
  </si>
  <si>
    <t>Current Assets</t>
  </si>
  <si>
    <t>Cash</t>
  </si>
  <si>
    <t>Prepaid Expenses and Other Current Assets</t>
  </si>
  <si>
    <t>Accounts Receivable, net</t>
  </si>
  <si>
    <t>Total Current Assets</t>
  </si>
  <si>
    <t>Property and Equipment, Net of Depreciation</t>
  </si>
  <si>
    <t>Oil and Natural Gas Properties, Full Cost Method of Accounting Unproved Properties</t>
  </si>
  <si>
    <t>Other Non-Current Assets</t>
  </si>
  <si>
    <t>Total Non-Current Assets</t>
  </si>
  <si>
    <t>Total Assets</t>
  </si>
  <si>
    <t>Current Liabilities</t>
  </si>
  <si>
    <t>Accounts Payable</t>
  </si>
  <si>
    <t>Deposits from Joint Interest Owners</t>
  </si>
  <si>
    <t>Related Party Payable</t>
  </si>
  <si>
    <t>Accrued Interest Payable</t>
  </si>
  <si>
    <t>Accrued Expenses and Other Payables</t>
  </si>
  <si>
    <t>Loans from Related Parties</t>
  </si>
  <si>
    <t>Notes Payable</t>
  </si>
  <si>
    <t>Convertible Promissory Notes Payable</t>
  </si>
  <si>
    <t>Funds Received from Capital Raise</t>
  </si>
  <si>
    <t>Derivative Financial Instrument</t>
  </si>
  <si>
    <t>Other</t>
  </si>
  <si>
    <t>Total Current Liabilities</t>
  </si>
  <si>
    <t>Total Liabilities</t>
  </si>
  <si>
    <t>Commitments and Contingencies (Note 10)</t>
  </si>
  <si>
    <t xml:space="preserve"> </t>
  </si>
  <si>
    <t>Stockholders' Equity (Deficit)</t>
  </si>
  <si>
    <t>Preferred Stock; par value ($0.001); Authorized 50,000,000 shares none issued or outstanding</t>
  </si>
  <si>
    <t>Common Stock; par value ($0.001); Authorized 1,500,000 shares; issued and outstanding 1,089,433,510 and 832,013,272, respectively</t>
  </si>
  <si>
    <t>Additional Paid-in-Capital</t>
  </si>
  <si>
    <t>Accumulated Deficit</t>
  </si>
  <si>
    <t>Total Stockholders' Equity (Deficit)</t>
  </si>
  <si>
    <t>Total Liabilities and Stockholders' Equity (Deficit)</t>
  </si>
  <si>
    <t>Condens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Mar. 31, 2018</t>
  </si>
  <si>
    <t>Income Statement [Abstract]</t>
  </si>
  <si>
    <t>General &amp; Administrative Expenses</t>
  </si>
  <si>
    <t>Net Loss from Operations</t>
  </si>
  <si>
    <t>Other Income/(Expenses):</t>
  </si>
  <si>
    <t>Interest Expense, net</t>
  </si>
  <si>
    <t>Loss on Debt Extinguishment</t>
  </si>
  <si>
    <t>Gain (Loss) on Derivative Financial Instrument</t>
  </si>
  <si>
    <t>Net Loss Before Income Taxes</t>
  </si>
  <si>
    <t>Provision for Income Taxes</t>
  </si>
  <si>
    <t>Net Loss</t>
  </si>
  <si>
    <t>Loss Per Share - Basic and Diluted (in dollars per share)</t>
  </si>
  <si>
    <t>Weighted Average Shares Outstanding - Basic and Diluted (in shares)</t>
  </si>
  <si>
    <t>Condensed Statements of Stockholders' Equity (Deficit) (Unaudited) - USD ($)</t>
  </si>
  <si>
    <t>Common Stock [Member]</t>
  </si>
  <si>
    <t>Additional Paid-In Capital [Member]</t>
  </si>
  <si>
    <t>Accumulated Deficit [Member]</t>
  </si>
  <si>
    <t>Total</t>
  </si>
  <si>
    <t>Beginning balance at Sep. 30, 2017</t>
  </si>
  <si>
    <t>Beginning balance (in shares) at Sep. 30, 2017</t>
  </si>
  <si>
    <t>Stock Based Compensation</t>
  </si>
  <si>
    <t>Common Stock Issued for Services</t>
  </si>
  <si>
    <t>Common Stock Issued for Services (in shares)</t>
  </si>
  <si>
    <t>Common Stock Issued for Convertible Promissory Note</t>
  </si>
  <si>
    <t>Common Stock Issued for Convertible Promissory Note (in shares)</t>
  </si>
  <si>
    <t>Warrants Issued in Debt Transaction</t>
  </si>
  <si>
    <t>Value of Beneficial Conversion Feature in Conjunction with Convertible Promissory Notes</t>
  </si>
  <si>
    <t>Value of warrants in conjunction with convertible promissory notes</t>
  </si>
  <si>
    <t>Common Stock Issued for Conversion of Convertible Promissory Note and Accrued Interest</t>
  </si>
  <si>
    <t>Common Stock Issued for Conversion of Convertible Promissory Note and Accrued Interest (in shares)</t>
  </si>
  <si>
    <t>Net loss</t>
  </si>
  <si>
    <t>Ending balance at Mar. 31, 2018</t>
  </si>
  <si>
    <t>Ending balance (in shares) at Mar. 31, 2018</t>
  </si>
  <si>
    <t>Beginning balance at Dec. 31, 2017</t>
  </si>
  <si>
    <t>Beginning balance (in shares) at Dec. 31, 2017</t>
  </si>
  <si>
    <t>Beginning balance at Sep. 30, 2018</t>
  </si>
  <si>
    <t>Beginning balance (in shares) at Sep. 30, 2018</t>
  </si>
  <si>
    <t>Stock Issued in Capital Raise</t>
  </si>
  <si>
    <t>Stock Issued in Capital Raise (in shares)</t>
  </si>
  <si>
    <t>Stock Issued for Warrant Exercise</t>
  </si>
  <si>
    <t>Stock Issued for Warrant Exercise (in shares)</t>
  </si>
  <si>
    <t>Ending balance at Mar. 31, 2019</t>
  </si>
  <si>
    <t>Ending balance (in shares) at Mar. 31, 2019</t>
  </si>
  <si>
    <t>Beginning balance at Dec. 31, 2018</t>
  </si>
  <si>
    <t>Beginning balance (in shares) at Dec. 31, 2018</t>
  </si>
  <si>
    <t>Condensed Statements of Cash Flows (Unaudited) - USD ($)</t>
  </si>
  <si>
    <t>OPERATING ACTIVITIES</t>
  </si>
  <si>
    <t>Adjustments to reconcile net loss to net cash From Operating Activities:</t>
  </si>
  <si>
    <t>Depreciation</t>
  </si>
  <si>
    <t>Loss on Derivative Financial Instrument</t>
  </si>
  <si>
    <t>Stock Issued for Services</t>
  </si>
  <si>
    <t>Debt Discount Amortization</t>
  </si>
  <si>
    <t>Changes in Operating Assets and Liabilities</t>
  </si>
  <si>
    <t>(Increase)/Decrease in Accounts Receivable</t>
  </si>
  <si>
    <t>(Increase)/Decrease in Prepaid Expenses</t>
  </si>
  <si>
    <t>Increase/(Decrease) in Deposits from Joint Interest Owners</t>
  </si>
  <si>
    <t>Increase/(Decrease) in Accounts Payable and Stock Payable</t>
  </si>
  <si>
    <t>Increase/(Decrease) in Related Party Payable</t>
  </si>
  <si>
    <t>Increase/(Decrease) in Other</t>
  </si>
  <si>
    <t>Increase/(Decrease) in Accrued Interest</t>
  </si>
  <si>
    <t>Net Cash (Used In) Provided By Operating Activities</t>
  </si>
  <si>
    <t>INVESTING ACTIVITIES</t>
  </si>
  <si>
    <t>Investments in Oil and Gas Properties</t>
  </si>
  <si>
    <t>Proceeds From Sale of Working Interest</t>
  </si>
  <si>
    <t>Net Cash (Used In) Provided By Investing Activities</t>
  </si>
  <si>
    <t>FINANCING ACTIVITIES</t>
  </si>
  <si>
    <t>Proceeds from Term Loan</t>
  </si>
  <si>
    <t>Proceeds from Convertible Promissory Notes and Warrants</t>
  </si>
  <si>
    <t>Payments on Note Payable</t>
  </si>
  <si>
    <t>Net Cash Provided By Financing Activities</t>
  </si>
  <si>
    <t>Net Increase/(Decrease) in Cash</t>
  </si>
  <si>
    <t>Beginning Cash Balance</t>
  </si>
  <si>
    <t>Ending Cash Balance</t>
  </si>
  <si>
    <t>Supplemental Schedule of Cash Flow Activities:</t>
  </si>
  <si>
    <t>Cash Paid for Interest</t>
  </si>
  <si>
    <t>Non-Cash Financing and Investing Activities:</t>
  </si>
  <si>
    <t>Prepaid Asset Financed by Note Payable</t>
  </si>
  <si>
    <t>Debt Issuance Costs in Accounts Payable</t>
  </si>
  <si>
    <t>Capital Expenditures Included in Accounts Payable</t>
  </si>
  <si>
    <t>Stock-Based Compensation Capitalized to Unproved Properties</t>
  </si>
  <si>
    <t>Stock Issued for Consulting Services Capitalized to Unproved Properties</t>
  </si>
  <si>
    <t>Loans Extinguished through Exercise of Warrants</t>
  </si>
  <si>
    <t>Receivable from Sale of Working Interest</t>
  </si>
  <si>
    <t>Wells In Process Included in Accounts Payable</t>
  </si>
  <si>
    <t>Funds Received from Capital Raise Transferred to Equity</t>
  </si>
  <si>
    <t>ORGANIZATION AND NATURE OF BUSINESS</t>
  </si>
  <si>
    <t>Organization, Consolidation and Presentation of Financial Statements [Abstract]</t>
  </si>
  <si>
    <t>NOTE 1 – ORGANIZATION AND NATURE OF BUSINESS GulfSlope Energy, Inc. (the
“Company,” “GulfSlope,” and words of similar import), a Delaware corporation, is an independent crude
oil and natural gas exploration and production company whose interests are concentrated in the United States Gulf of Mexico
(“GOM”) federal waters offshore Louisiana. The Company currently has under lease fourteen federal Outer
Continental Shelf blocks (referred to as “prospect,” “portfolio” or “leases” in this
Report). As of March 31, 2019, GulfSlope has
no production or proved reserves.</t>
  </si>
  <si>
    <t>RESTATEMENT OF PREVIOUSLY ISSUED FINANCIAL STATEMENTS</t>
  </si>
  <si>
    <t>Prior Period Adjustment [Abstract]</t>
  </si>
  <si>
    <t>NOTE
2 – RESTATEMENT OF PREVIOUSLY ISSUED FINANCIAL STATEMENTS During the preparation of the Company’s
financial statements as of and for the quarter ended June 30, 2019, the Company identified an error in the financial
statements as of March 31, 2019 and for the three- and six-month periods then ended. The Company did not appropriately
evaluate the value of collateral underlying a joint interest billing receivable and improperly recorded an allowance for
doubtful accounts of $672,500 during the quarter ended March 31, 2019. The error resulted in the overstatement of bad debt
expense, which is recorded within general and administrative expense in the financial statements, and a corresponding
understatement of accounts receivable, net. In addition, the gross balance of the account receivable of $2,693,483 was
reclassified to a non-current asset as it was concluded it does not meet the definition for a current asset. Management
evaluated the materiality of the error quantitatively and qualitatively and concluded that it was material to the previously
issued financial statements and therefore, the amounts in the March 31, 2019 Form 10-Q have been revised to reflect the
correction of this error as illustrated below: The
following table presents the effects of the error correction on the condensed balance sheet as of March 31, 2019.
As of March 31, 2019
As Previously Reported Correction of Error As Restated
Accounts Receivable, net $ 9,722,309 $ (2,020,983 ) $ 7,701,326
Total Current Assets 14,837,063 (2,020,983 ) 12,816,080
Other Non-Current Assets 24,785 2,693,483 2,718,268
Total Non-Current Assets 16,929,262 2,693,483 19,622,745
Total Assets 31,766,325 672,500 32,438,825
Accumulated Deficit (48,368,056 ) 672,500 (47,695,556 )
Total Stockholders’ Equity 5,515,405 672,500 6,187,905
Total Liabilities And Stockholders’ Equity $ 31,766,325 $ 672,500 $ 32,438,825 The
following tables present the effects of the error correction on the condensed statements of operations for the three and six months
ended March 31, 2019.
For the Three Months Ended March 31, 2019
As Previously Reported Correction of Error As Restated
General &amp; Administrative Expenses $ 1,059,721 $ (672,500 ) $ 387,221
Net Loss from Operations (1,059,721 ) 672,500 (387,221 )
Net Loss Before Income Taxes (6,085,939 ) 672,500 (5,413,439 )
Net Loss (6,085,939 ) 672,500 (5,413,439 )
Loss Per Share – Basic and Diluted $ (0.01 ) $ — $ (0.01 )
For the Six Months Ended
March 31, 2019
As Reported Correction of Error As Restated
General &amp; Administrative Expenses $ 1,189,158 $ (672,500 ) $ 516,658
Net Loss from Operations (1,189,158 ) 672,500 (516,658 )
Net Loss Before Income Taxes (6,509,799 ) 672,500 (5,837,299 )
Net Loss (6,509,799 ) 672,500 (5,837,299 )
Loss Per Share – Basic and Diluted $ (0.01 ) $ — $ (0.01 ) The
following table presents the effects of the error correction on the condensed statement of cash flows for the six months
ended March 31, 2019.
For the Six Months Ended March 31, 2019
As Reported Correction of Error As Restated
Net Loss $ (6,509,799 ) $ 672,500 $ (5,837,299 )
Adjustments to reconcile net loss to net cash From Operating Activities:
Bad Debt Expense 672,500 (672,500 ) —
Net Cash (Used In) Provided By Operating Activities $ (4,897,011 ) $ — $ (4,897,011 ) Corrections
were also made to the statement of stockholders’ equity.</t>
  </si>
  <si>
    <t>SIGNIFICANT ACCOUNTING POLICIES</t>
  </si>
  <si>
    <t>Accounting Policies [Abstract]</t>
  </si>
  <si>
    <t xml:space="preserve">NOTE 3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8, which were included in the Company’s
Annual Report on Form 10-K for the fiscal year ended September 30, 2018, and filed with the Securities and Exchange Commission on
December 31, 2018. Cash GulfSlope considers highly liquid investments
with insignificant interest rate risk and original maturities to the Company of three months or less to be cash equivalents. There
were no cash equivalents at March 31, 2019 and September 30, 2018. Liquidity/Going Concern The Company has incurred accumulated losses
as of March 31, 2019, of $47.7 million. Further losses are anticipated in developing our business. As a result, there exists substantial
doubt about our ability to continue as a going concern. As of March 31, 2019, we had $5.0 million of unrestricted cash on hand,
$4.9 million of this amount is for the payment of joint payables from drilling operations. The Company estimates that it will need
to raise a minimum of $5.0 million to meet its obligations and planned expenditures through May 2020. The Company plans to finance
operations and planned expenditures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If the Company is not successful
in obtaining financing, operations would need to be curtailed or ceased or the Company would need to sell assets or consider alternative
plans up to and including restructuring. The financial statements do not include any adjustments that might result from the outcome
of this uncertainty. Full Cost Method The Company uses the full cost method
of accounting for its oil and natural gas exploration and development activities as defined by the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March 31, 2019, the Company’s
oil and gas properties consisted of wells in process, and capitalized exploration and acquisition costs for unproved properties
and no proved reserves. Basic and Dilutive Earnings Per Share Basic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three and six months ended March 31, 2019 and 2018, the potentially dilutive shares are anti-dilutive and are thus not added
into the loss per share calculations. As of March 31, 2019 and 2018, there were 225,311,416 and 179,062,176 potentially dilutive
shares, respectively. Recent Accounting Pronouncements In May 2014, the FASB issued ASU 2014-09, Revenue
from Contracts with Customers (Topic 606). On February 25, 2016, the FASB issued
ASU No. 2016-02, Leases (Topic 842) In June 2018, the FASB issued ASU 2018-07,
Compensation-Stock Compensation (Topic 718) In August 2018, the FASB issued ASU 2018-13, Fair
Value Measurement (Topic 820) The Company has evaluated all other recent
accounting pronouncements and believes that none of them will have a significant effect on the Company’s financial statements. </t>
  </si>
  <si>
    <t>OIL AND NATURAL GAS PROPERTIES</t>
  </si>
  <si>
    <t>Oil and Gas Exploration and Production Industries Disclosures [Abstract]</t>
  </si>
  <si>
    <t>NOTE 4 – OIL AND NATURAL GAS PROPERTIES The Company currently has under lease fourteen
federal Outer Continental Shelf blocks and has licensed 2.2 million acres of three-dimensional (3-D) seismic data in its area of
concentration. The Company submitted the high bid in the Bureau of Ocean Energy Management (“BOEM”) Lease Sale
252 in March 2019, and is awaiting BOEM’s award of the lease. In January 2018, the Company
entered into a strategic partnership with Delek GOM Investments, LLC. (“Delek”), and Texas South Energy,
Inc. (“Texas South”) (collectively, the “Parties”) and executed a participation agreement (the
“Agreement”) for a multi-phase exploration program. Under the terms of the Agreement, the Parties have committed
to drill the Company’s “Canoe” and “Tau” prospects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retain a 20% working interest while paying
8% of the exploratory costs associated with drilling each well. The Company will be required to fund 20% of well costs in
excess of 115% of budget. In addition, Delek will pay the Company approximately $1.1 million in cash for each Prospect when
the respective exploration plan is filed with BOEM for each phase. Also, each Party will be responsible for their pro rata share
(based on working interest) of delay rentals associated with the Prospects. The Company will be the Operator during
exploratory drilling of the Prospect, however, subsequent to a commercial discovery, Delek will have the right to become the
Operator. Delek will have the right to terminate this Agreement at the conclusion of any drilling Phase. Delek will also have
the option to purchase up to 5% of the Company’s common stock, par value $0.001 per share (the “Common
Stock”), upon fulfilling its obligation for each Phase (maximum of 20% in the aggregate) at a price per share equal to
a 10% discount to the 30-day weighted average closing price for the Common Stock preceding the acquisition. This option will
expire January 8, 2020. On March 11, 2019, Delek notified the Issuer that it is exercising its right under the Agreement
to enter into a stock purchase agreement for the purchase of up to 5% of the Issuer’s Common Stock, upon the
fulfillment of certain milestones and obligations. The Company, as the operator of
two wells drilled in the Gulf of Mexico, has incurred tangible and intangible drilling costs for the wells in process and
has billed its working interest partners for their respective shares of the drilling costs to date. GulfSlope drilled the
first well, Canoe, to a total depth of 5,765 feet (5,670 feet TVD). Multiple open hole plugs were set across several
intervals and the well is equipped with a mud-line suspension system for possible future re-entry. Calibration of seismic
amplitudes, petrophysical analysis, reservoir engineering and scoping of development is currently underway to determine the
commerciality of these sands and that work is expected to be completed in the second calendar quarter of 2019. The second
well, Tau, was spud in September 2018 and is expected to be completed in May 2019. In February 2019, the Tau well experienced
an underground control of well event and as a result, the Company filed an insurance claim with its insurance underwriters.
The Company estimates the total amount of the claim to be approximately $10 million for 100% working interest. As of March 31, 2019, the Company’s
oil and natural gas properties consisted of unproved properties, wells in process and no proved reserves.</t>
  </si>
  <si>
    <t>RELATED PARTY TRANSACTIONS</t>
  </si>
  <si>
    <t>Related Party Transactions [Abstract]</t>
  </si>
  <si>
    <t>NOTE 5 – RELATED PARTY TRANSACTIONS During April 2013 through September
2017, the Company entered into convertible promissory notes whereby it borrowed a total of $8,675,500 from John Seitz, its
current chief executive officer. The notes are due on demand, bear interest at the rate of 5% per annum, and $5,300,000 of
the notes are convertible into shares of common stock at a conversion price equal to $0.12 per share of common stock (the
then offering price of shares of common stock to unaffiliated investors). As of March 31, 2019, the total amount owed to John
Seitz, our CEO, is $8,675,500. There was a total of $1,860,383 of unpaid interest associated with these loans included in
accrued interest within the balance sheet as of March 31, 2019. On November 15, 2016, a family member of
the CEO, a related party, entered into a $50,000 convertible promissory note with associated warrants (“Bridge Financing”)
under the same terms received by other investors (see Note 5). Domenica Seitz CPA, related to John Seitz,
has provided accounting consulting services to the Company. During the three and six month period ended March 31, 2019, the services
provided were valued at $14,880 and $29,760, respectively. The Company has accrued these amounts, and they have been reflected
in related party payable in the March 31, 2019 financial statements. John Seitz has not received a salary since
May 31, 2013, the date he commenced serving as our CEO and accordingly, no amount has been accrued in the accompanying condensed
financial statements.</t>
  </si>
  <si>
    <t>NOTES PAYABLE</t>
  </si>
  <si>
    <t>Notes Payable [Abstract]</t>
  </si>
  <si>
    <t xml:space="preserve">NOTE 6 – NOTES PAYABLE Between June and November 2016, the
Company issued eleven convertible promissory notes (“Bridge Financing Notes”) with associated warrants in a
private placement to accredited investors for total gross proceeds of $837,000. Three of the notes were to related parties
for proceeds totaling $222,000, including the extinguishment of $70,000 worth of related party payables. The convertible
notes had a maturity of one year (prior to extension), bear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approximately 27.9 million warrants, with an exercise price of $0.03 and a term of the earlier of three years or
upon a change of control. Upon maturity of the eleven promissory notes during 2017, the Company issued approximately 7
million extension warrants with an exercise price of $0.03 per share (equal to 25% of the original warrant amount) to the
holders of the notes to extend the terms to January 15, 2018. Upon revised maturity of the eleven promissory notes on January
15, 2018, the Company issued approximately 2.8 million extension warrants with an exercise price of $0.10 per share
(equal to 10% of the original warrant amount) to the holders of the notes to extend the term to April 16, 2018. In June 2018,
the maturity date of all of the notes was extended to January 15, 2019. Six of the Bridge Financing Notes with a principal
balance of $560,000 plus accrued interest of approximately $87,000 were converted during the year ended September 30, 2018.
The remaining note balance at March 31, 2019 is $277,000. Accrued interest for the quarter ended March 31, 2019, was
approximately $6,000 and cumulative accrued interest was approximately $60,000. The Company is working on the extension of
the remaining notes. On March 1, 2019, the Company entered into
a Term Loan Agreement by and among the Company, as borrower, and Delek, as lender. In the Term Loan Agreement,
Delek agreed to provide the Company with multiple draw term loans in an aggregate stated principal amount of up to $11.0 million
(the “Term Loan Facility” and the loans thereunder, the “Loans”). The maturity date of the Term Loan Facility
is six months following the closing date of the Term Loan Agreement. Until such maturity date, the Loans under the Term Loan Agreement
shall bear interest at a rate per annum equal to 5.0%, payable in arrears on the maturity date. If an event of default occurs,
all Loans under the Term Loan Agreement shall bear interest at a rate equal to 7.0%, payable on demand. In connection with the
Term Loan Agreement, the Company entered into: (i) a Subordination Agreement (the “Subordination Agreement”) by and
among the Company, as borrower, John N. Seitz, as subordinated lender (the “Subordinated Lender”), and Delek, as
senior lender; (ii) a Security Agreement (the “Security Agreement”) among the Company, as debtor, and Delek, as
lender; and (iii) warrants to purchase 238,095,238 shares of Common Stock, at an exercise price of $0.042 per share issued to Delek GOM (the “Warrants”). The Company
may elect, at its option, to prepay borrowings outstanding under the Term Loan Agreement in multiples of $100,000 and not less
than $500,000 without premium or penalty. The Company is required to prepay the Loans with any net cash proceeds resulting from
an asset sale, receipt of insurance proceeds from certain casualty events, proceeds from equity issuances or incurrence of indebtedness
other than the Loans (subject to a $500,000 carve-out to be applied toward the Company’s general corporate purposes) or receipt
of any cash proceeds from any payments, refunds, rebates or other similar payments and amounts under the Company’s operative
documents. Amounts outstanding under the Term Loan Agreement are secured by a security interest in substantially all of the properties
and assets of the Company. As of March 6, 2019, the Company had
borrowed a total of $10.0 million under the Term Loan Facility and issued to Delek GOM warrants to purchase 238,095,238
shares of Common Stock; and Delek GOM fully exercised the warrants through a Loan Reduction Exercise, thereby extinguishing
the Company’s outstanding obligations to Delek GOM as of that date. Upon receiving the proceeds in two tranches, the
Company allocated the proceeds between debt and warrants on a relative fair value basis, recording a debt discount of
approximately $5.1 million. The exercise of the warrants through the extinguishment of the loan was accounted for as a
standard warrant exercise and an extinguishment of debt including a recognition of a loss in the amount of the debt discount
of approximately $5.1 million. </t>
  </si>
  <si>
    <t>FAIR VALUE MEASUREMENT</t>
  </si>
  <si>
    <t>Fair Value Measurement</t>
  </si>
  <si>
    <t>NOTE 7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GulfSlope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GulfSlope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warrants to purchase common stock and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March 31, 2019:
Description Quoted
Prices in ActiveMarkets for Identical Assets Significant
Other Observable Inputs Significant
Other Unobservable Inputs Total Carrying
Derivative Financial Instrument at September 30, 2018 — (271,710 ) — (271,710 )
Changes in Fair Value at December 31, 2018 — (196,266 ) — (196,266 )
Changes in Fair Value at March 31, 2019 — 179,274 — 179,274
Derivative Financial Instrument at March 31, 2019 — (288,702 ) — (288,702 ) During the quarter ended March 31, 2019,
the Company issued warrants and stock options measured at fair value on a non-recurring basis.</t>
  </si>
  <si>
    <t>COMMON STOCK/PAID IN CAPITAL</t>
  </si>
  <si>
    <t>Stockholders' Equity Note [Abstract]</t>
  </si>
  <si>
    <t xml:space="preserve">NOTE 8 – COMMON STOCK/PAID IN
CAPITAL As discussed in Note 6, between June and
November 2016, the Company issued 27.9 million warrants in conjunction with convertible notes payable. The warrants have an exercise
price of $0.03 and a term of the earlier of three years or upon a change of control. Based upon the allocation of proceeds between
the convertible notes payable and the warrants, approximately $452,422 was allocated to the warrants. During June through August
2017, the maturity date of all of the Bridge Financing Notes was extended to January 15, 2018, in exchange for the issuance of
25% additional warrants. The warrants have an exercise price of $0.03 and the same expiration date (three years from original
transaction) as the original warrants. On January 15, 2018, the maturity date of the Bridge Financing Notes was extended to April
16, 2018, in exchange for the issuance of 10% additional warrants (see Note 5 for status of notes). The warrants have an exercise
price of $0.10 per share and the same expiration date (three years from original transaction) as the original warrants. Through
March 31, 2019, approximately 471,000 warrants have been exercised. The fair value of the warrants were determined using the Black
Scholes valuation model with the following key assumptions:
Warrants Issue Date June 2016 July 2016 August 2016 November 2016 June 2017 July 2017 August 2017 January 2018
Warrants Outstanding 12.6 10.0 3.3 1.7 3.1 2.5 1.25 2.8
Stock Price (1) $ 0.054 $ 0.040 $ 0.032 $ 0.029 $ 0.025 $ 0.019 $ 0.016 $ 0.11
Exercise Price $ 0.03 $ 0.03 $ 0.03 $ 0.03 $ 0.03 $ 0.03 $ 0.03 $ 0.10
Term (2) 3 years 3 years 3 years 3 years 2 years 2 years 2 years 1.5 years
Risk Free Rate .87 % .80 % .88 % 1.28 % 1.35 % 1.35 % 1.33 % 1.89 %
Volatility 135 % 138 % 137 % 131 % 135 % 136 % 135 % 163 % (1) Fair market value on the date of agreement. (2) Average term. Below is a summary of warrants issued in conjunction with convertible
notes which were paid in full as of September 30, 2018. The warrants are outstanding at March 31, 2019.
Warrants Outstanding Warrants Exercisable
Exercise Price Number Outstanding Remaining Contractual Life (Yrs) Weighted Average Exercise Price Number Exercisable Weighted Average Exercise Price
$ 0.10 550,000 2.75 $ 0.10 550,000 $ 0.10
$ 0.10 1,100,000 2.96 $ 0.10 1,100,000 $ 0.10
$ 0.10 1,100,000 3.55 $ 0.10 1,100,000 $ 0.10
$ 0.10 1,100,000 3.71 $ 0.10 1,100,000 $ 0.10 During the six months ended March 31, 2019,
the Company issued approximately 19.3 million shares of common stock and approximately 9.7 million warrants to accredited investors
in a private placement. The funds were received in the prior fiscal year and moved to equity during the quarter ended December
31, 2018. Based upon the allocation of proceeds between the common stock and the warrants, approximately $259,000 was allocated
to the warrants. The fair value of the warrants were determined
using the Black Scholes valuation model with the following key assumptions:
December 2018
Number of Warrants Issued 9,662,500
Stock Price $ 0.044
Exercise Price $ 0.09
Term 3 years
Risk Free Rate 2.46 %
Volatility 149 % As discussed in Note 6, as of March
6, 2019, the Company had borrowed a total of $10.0 million under a Term Loan Facility and issued to Delek GOM warrants to
purchase approximately 238 million shares of common Stock; and Delek GOM fully exercised the warrants through a Loan
Reduction Exercise and was issued approximately 238 million shares of common stock. Upon receiving the proceeds in two
tranches, the Company allocated the proceeds between debt and warrants on a relative fair value basis, recording a debt
discount of approximately $5.1 million. The exercise of the warrants through the extinguishment of the loan was accounted for
as a standard warrant exercise and an extinguishment of debt including a recognition of a loss in the amount of the debt
discount of approximately $5.1 million. </t>
  </si>
  <si>
    <t>STOCK-BASED COMPENSATION</t>
  </si>
  <si>
    <t>Disclosure of Compensation Related Costs, Share-based Payments [Abstract]</t>
  </si>
  <si>
    <t xml:space="preserve">NOTE 9 – STOCK-BASED COMPENSATION On January 1, 2017, 33.5
million stock options, with an exercise price of $0.0278 per share, were granted to 6 employees and 2 directors of the
Company. The CEO was not included in the award. The stock options vested 50% on January 1, 2017, and 50% on January 1, 2018.
The stock options are exercisable for seven years from the original grant date of January 1, 2017, until January 1, 2024. On May 1, 2018, 500,000 stock options,
with an exercise price of $0.065 per share were granted to an employee. The stock options vested on the issue date. The stock options
are exercisable for approximately 7.5 years from the date of grant of May 1, 2018 to December 31, 2025. These stock options were
awarded from the Company’s 2014 Omnibus Incentive Plan. On June 1, 2018, 67.5 million stock options,
with an exercise price of $0.075 per share were granted to employees, directors and contractors. 18.5 million of the stock options
vested on June 1, 2018, 24 million will vest on June 1, 2019 and 25 million will vest on June 1, 2020 provided the holder continues
to serve as an employee or a director on the vesting date. The stock options are exercisable for approximately 7.5 years from
the grant date of June 1, 2018, to December 31, 2025. 49 million of these stock options were awarded from the Company’s
2018 Omnibus Incentive Plan and 18.5 million stock options were inducement awards. On
January 2, 2019 the Company issued 1 million stock options to a former employee and contractor. 50% of the stock options
vested on the issue date and the remainder will vest in July 2019. The stock options were valued at approximately $35,000
to be recognized over the service period of seven months. The stock options are exercisable until December 31, 2025. The fair value of the stock-options granted during 2018 and
2019 were determined using the Black Scholes valuation model with the following key assumptions:
Date of Grant May 1, 2018 June 1, 2018 January 2, 2019
Number of Stock Options Granted 500,000 67,500,000 1,000,000
Stock Price $ 0.065 $ 0.075 $ 0.045
Exercise Price $ 0.065 $ 0.075 $ 0.045
Expected Life of Options 4.25 years 4.25 years 3.75 years
Risk Free Rate 2.74 % 2.675 % 2.51 %
Volatility 145.21 % 145.21 % 126.37 % The
Company used the historical volatility of its stock for the period June 2014, through June 1, 2018, for the Black Scholes computation.
The Company has no historical data regarding the expected life of the options and therefore used the simplified method of calculating
the expected life. The risk-free rate was calculated using the U.S. Treasury constant maturity rates similar to the expected
life of the options, as published by the Federal Reserve. The Company has no plans to declare any future dividends. The
Company used the historical volatility of its stock for the prior year to value the stock options granted in 2019. The Company
has no historical data regarding the expected life of the options and therefore used the simplified method of calculating the expected
life. The risk-free rate was calculated using the U.S. Treasury constant maturity rates similar to the expected life of the
options, as published by the Federal Reserve. The Company has no plans to declare any future dividends. The following table summarizes the Company’s
stock option activity during the six months ended March 31, 2019:
Number Weighted Weighted Average Average Intrinsic
Outstanding at September 30, 2018 103,500,000 0.0605
Granted 1,000,000 —
Exercised — —
Cancelled — —
Outstanding at March 31, 2019 104,500,000 $ 0.0604 2.82 $1.5 million
Vested and expected to vest 104,500,000 $ 0.0604 2.82 $1.5 million
Exercisable at March 31, 2019 55,000,000 $ 0.0475 2.82 $1.5 million There was approximately $1.5 million of
intrinsic value for the options outstanding as of March 31, 2019. As of March 31, 2019, there was $1.9 million of unrecognized
stock-based compensation to be recognized over a weighted average period of 2.82 years. Stock-based compensation cost is measured
at the grant date, using the estimated fair value of the award, and is recognized over the required vesting period. The Company
recognized $409,103 and zero in stock based compensation during the three months ended March 31, 2019 and March 31, 2018,
respectively. A portion of these costs, $223,247 and zero were capitalized to unproved properties for the three months ended March
31, 2019 and March 31, 2018, respectively, with the remainder recorded as general and administrative expenses for each respective
period. The Company recognized $802,553 and
$93,381 in stock based compensation for six months ended March 31, 2019 and 2018, respectively. A portion of these costs
$541,905, and $27,875 were capitalized to unproved properties for the six months ended March 31, 2019 and 2018, respectively. </t>
  </si>
  <si>
    <t>COMMITMENTS AND CONTINGENCIES</t>
  </si>
  <si>
    <t>Commitments and Contingencies Disclosure [Abstract]</t>
  </si>
  <si>
    <t>NOTE 10 – COMMITMENTS AND
CONTINGENCIES In July 2018, the Company entered into
a thirty-nine month lease for approximately 5,000 square feet of office space in 4 Houston Center in downtown Houston. Annual
base rent is approximately $94 thousand for the first 18 months, increasing to approximately $97 thousand and $99 thousand, respectively
during the remaining term of the lease. The Company reached an agreement with a
vendor in August 2018 for the settlement of approximately $1 million in debt. The vendor was paid approximately $0.16 million in
cash and 10 million shares of GulfSlope common stock. The agreement contains a provision that upon the sale of the common stock
if the original debt is not fully satisfied, full payment will be made under a mutually agreed payment plan. If the stock is sold
for a gain any surplus in excess of $1.3 million shall be a credit against future purchases from the vendor. The agreement was
determined to meet the definition of a derivative in accordance with ASC 815. At March 31, 2019 there is a derivative financial
instrument liability of approximately $0.3 million. In October 2018, the Company purchased
a directors and officers’ insurance policy for approximately $160,000 and financed $146,000 of the premium by executing a
note payable. The balance of the note payable at March 31, 2019, is approximately $81,000.</t>
  </si>
  <si>
    <t>SUBSEQUENT EVENTS</t>
  </si>
  <si>
    <t>Subsequent Events [Abstract]</t>
  </si>
  <si>
    <t>NOTE 11
– SUBSEQUENT EVENTS Insurance
proceeds for an underground COW (“control of well”) event were received in April 2019. Several partial payments totaling
approximately $2.0 million were received through the filing of this report. Loan
proceeds of $1 million were received under the $11 million Term Loan Facility described in Note 6 in April 2019.</t>
  </si>
  <si>
    <t>SIGNIFICANT ACCOUNTING POLICIES (Policies)</t>
  </si>
  <si>
    <t>Cash
GulfSlope
considers highly liquid investments with insignificant interest rate risk and original maturities to the Company of three months
or less to be cash equivalents. There were no cash equivalents at March 31, 2019 and September 30, 2018.</t>
  </si>
  <si>
    <t>Liquidity/Going Concern</t>
  </si>
  <si>
    <t>Liquidity/Going Concern The Company has incurred accumulated losses
as of March 31, 2019, of $47.7 million. Further losses are anticipated in developing our business. As a result, there exists substantial
doubt about our ability to continue as a going concern. As of March 31, 2019, we had $5.0 million of unrestricted cash on hand,
$4.9 million of this amount is for the payment of joint payables from drilling operations. The Company estimates that it will need
to raise a minimum of $5.0 million to meet its obligations and planned expenditures through May 2020. The Company plans to finance
operations and planned expenditures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If the Company is not successful
in obtaining financing, operations would need to be curtailed or ceased or the Company would need to sell assets or consider alternative
plans up to and including restructuring. The financial statements do not include any adjustments that might result from the outcome
of this uncertainty.</t>
  </si>
  <si>
    <t>Full Cost Method</t>
  </si>
  <si>
    <t xml:space="preserve">Full
Cost Method The
Company uses the full cost method of accounting for its oil and natural gas exploration and development activities as defined
by the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March 31, 2019, the Company’s oil and gas properties consisted of wells in process, and capitalized exploration and acquisition
costs for unproved properties and no proved reserves. </t>
  </si>
  <si>
    <t>Basic and Dilutive Earnings Per Share</t>
  </si>
  <si>
    <t>Basic and Dilutive Earnings Per Share Basic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three and six months ended March 31, 2019 and 2018, the potentially dilutive shares are anti-dilutive and are thus not added
into the loss per share calculations. As of March 31, 2019 and 2018, there were 225,311,416 and 179,062,176 potentially dilutive
shares, respectively.</t>
  </si>
  <si>
    <t>Recent Accounting Pronouncements</t>
  </si>
  <si>
    <t>Recent Accounting Pronouncements In May 2014, the FASB issued ASU 2014-09, Revenue
from Contracts with Customers (Topic 606). On February 25, 2016, the FASB issued
ASU No. 2016-02, Leases (Topic 842) In June 2018, the FASB issued ASU 2018-07,
Compensation-Stock Compensation (Topic 718) In August 2018, the FASB issued ASU 2018-13, Fair
Value Measurement (Topic 820) The Company has evaluated all other recent
accounting pronouncements and believes that none of them will have a significant effect on the Company’s financial statements.</t>
  </si>
  <si>
    <t>RESTATEMENT OF PREVIOUSLY ISSUED FINANCIAL STATEMENTS (Tables)</t>
  </si>
  <si>
    <t>Schedule of error corrections</t>
  </si>
  <si>
    <t>The
following table presents the effects of the error correction on the condensed balance sheet as of March 31, 2019.
As of March 31, 2019
As Previously Reported Correction of Error As Restated
Accounts Receivable, net $ 9,722,309 $ (2,020,983 ) $ 7,701,326
Total Current Assets 14,837,063 (2,020,983 ) 12,816,080
Other Non-Current Assets 24,785 2,693,483 2,718,268
Total Non-Current Assets 16,929,262 2,693,483 19,622,745
Total Assets 31,766,325 672,500 32,438,825
Accumulated Deficit (48,368,056 ) 672,500 (47,695,556 )
Total Stockholders’ Equity 5,515,405 672,500 6,187,905
Total Liabilities And Stockholders’ Equity $ 31,766,325 $ 672,500 $ 32,438,825 The
following tables present the effects of the error correction on the condensed statements of operations for the three and six months
ended March 31, 2019.
For the Three Months Ended March 31, 2019
As Previously Reported Correction of Error As Restated
General &amp; Administrative Expenses $ 1,059,721 $ (672,500 ) $ 387,221
Net Loss from Operations (1,059,721 ) 672,500 (387,221 )
Net Loss Before Income Taxes (6,085,939 ) 672,500 (5,413,439 )
Net Loss (6,085,939 ) 672,500 (5,413,439 )
Loss Per Share – Basic and Diluted $ (0.01 ) $ — $ (0.01 )
For the Six Months Ended
March 31, 2019
As Reported Correction of Error As Restated
General &amp; Administrative Expenses $ 1,189,158 $ (672,500 ) $ 516,658
Net Loss from Operations (1,189,158 ) 672,500 (516,658 )
Net Loss Before Income Taxes (6,509,799 ) 672,500 (5,837,299 )
Net Loss (6,509,799 ) 672,500 (5,837,299 )
Loss Per Share – Basic and Diluted $ (0.01 ) $ — $ (0.01 ) The
following table presents the effects of the error correction on the condensed statement of cash flows for the six months
ended March 31, 2019.
For the Six Months Ended March 31, 2019
As Reported Correction of Error As Restated
Net Loss $ (6,509,799 ) $ 672,500 $ (5,837,299 )
Adjustments to reconcile net loss to net cash From Operating Activities:
Bad Debt Expense 672,500 (672,500 ) —
Net Cash (Used In) Provided By Operating Activities $ (4,897,011 ) $ — $ (4,897,011 )</t>
  </si>
  <si>
    <t>FAIR VALUE MEASUREMENT (Tables)</t>
  </si>
  <si>
    <t>Schedule of fair value on recurring basis</t>
  </si>
  <si>
    <t xml:space="preserve">The following table sets forth by level
within the fair value hierarchy the Company’s derivative financial instruments that were accounted for at fair value on a
recurring basis as of March 31, 2019:
Description Quoted
Prices in ActiveMarkets for Identical Assets Significant
Other Observable Inputs Significant
Other Unobservable Inputs Total Carrying
Derivative Financial Instrument at September 30, 2018 — (271,710 ) — (271,710 )
Changes in Fair Value at December 31, 2018 — (196,266 ) — (196,266 )
Changes in Fair Value at March 31, 2019 — 179,274 — 179,274
Derivative Financial Instrument at March 31, 2019 — (288,702 ) — (288,702 ) </t>
  </si>
  <si>
    <t>COMMON STOCK/PAID IN CAPITAL (Tables)</t>
  </si>
  <si>
    <t>Schedule of fair value of the warrants using the Black Scholes valuation model</t>
  </si>
  <si>
    <t xml:space="preserve">The fair value of the warrants were determined using the Black
Scholes valuation model with the following key assumptions:
Warrants Issue Date June 2016 July 2016 August 2016 November 2016 June 2017 July 2017 August 2017 January 2018
Warrants Outstanding 12.6 10.0 3.3 1.7 3.1 2.5 1.25 2.8
Stock Price (1) $ 0.054 $ 0.040 $ 0.032 $ 0.029 $ 0.025 $ 0.019 $ 0.016 $ 0.11
Exercise Price $ 0.03 $ 0.03 $ 0.03 $ 0.03 $ 0.03 $ 0.03 $ 0.03 $ 0.10
Term (2) 3 years 3 years 3 years 3 years 2 years 2 years 2 years 1.5 years
Risk Free Rate .87 % .80 % .88 % 1.28 % 1.35 % 1.35 % 1.33 % 1.89 %
Volatility 135 % 138 % 137 % 131 % 135 % 136 % 135 % 163 % (1) Fair market value on the date of agreement. (2) Average term. The fair value of the warrants were determined
using the Black Scholes valuation model with the following key assumptions:
December 2018
Number of Warrants Issued 9,662,500
Stock Price $ 0.044
Exercise Price $ 0.09
Term 3 years
Risk Free Rate 2.46 %
Volatility 149 % </t>
  </si>
  <si>
    <t>Schedule of warrants issued in conjunction with convertible notes</t>
  </si>
  <si>
    <t xml:space="preserve">Below is a summary of warrants issued in conjunction with convertible
notes which were paid in full as of September 30, 2018. The warrants are outstanding at March 31, 2019.
Warrants Outstanding Warrants Exercisable
Exercise Price Number Outstanding Remaining Contractual Life (Yrs) Weighted Average Exercise Price Number Exercisable Weighted Average Exercise Price
$ 0.10 550,000 2.75 $ 0.10 550,000 $ 0.10
$ 0.10 1,100,000 2.96 $ 0.10 1,100,000 $ 0.10
$ 0.10 1,100,000 3.55 $ 0.10 1,100,000 $ 0.10
$ 0.10 1,100,000 3.71 $ 0.10 1,100,000 $ 0.10 </t>
  </si>
  <si>
    <t>STOCK-BASED COMPENSATION (Tables)</t>
  </si>
  <si>
    <t>Schedule of fair value assumptions for stock-options</t>
  </si>
  <si>
    <t xml:space="preserve">The fair value of the stock-options granted during 2018 and
2019 were determined using the Black Scholes valuation model with the following key assumptions:
Date of Grant May 1, 2018 June 1, 2018 January 2, 2019
Number of Stock Options Granted 500,000 67,500,000 1,000,000
Stock Price $ 0.065 $ 0.075 $ 0.045
Exercise Price $ 0.065 $ 0.075 $ 0.045
Expected Life of Options 4.25 years 4.25 years 3.75 years
Risk Free Rate 2.74 % 2.675 % 2.51 %
Volatility 145.21 % 145.21 % 126.37 % </t>
  </si>
  <si>
    <t>Schedule for summary of stock options activity</t>
  </si>
  <si>
    <t xml:space="preserve">The following table summarizes the Company’s
stock option activity during the six months ended March 31, 2019:
Number Weighted Weighted Average Average Intrinsic
Outstanding at September 30, 2018 103,500,000 0.0605
Granted 1,000,000 —
Exercised — —
Cancelled — —
Outstanding at March 31, 2019 104,500,000 $ 0.0604 2.82 $1.5 million
Vested and expected to vest 104,500,000 $ 0.0604 2.82 $1.5 million
Exercisable at March 31, 2019 55,000,000 $ 0.0475 2.82 $1.5 million </t>
  </si>
  <si>
    <t>RESTATEMENT OF PREVIOUSLY ISSUED FINANCIAL STATEMENTS (Details) - USD ($)</t>
  </si>
  <si>
    <t>Dec. 31, 2018</t>
  </si>
  <si>
    <t>Dec. 31, 2017</t>
  </si>
  <si>
    <t>Sep. 30, 2017</t>
  </si>
  <si>
    <t>Total Stockholders' Equity</t>
  </si>
  <si>
    <t>Total Liabilities And Stockholders' Equity</t>
  </si>
  <si>
    <t>Bad Debt Expense</t>
  </si>
  <si>
    <t>Correction of Error [Member]</t>
  </si>
  <si>
    <t>Previously Reported [Member]</t>
  </si>
  <si>
    <t>RESTATEMENT OF PREVIOUSLY ISSUED FINANCIAL STATEMENTS (Details Narrative)</t>
  </si>
  <si>
    <t>Mar. 31, 2019USD ($)</t>
  </si>
  <si>
    <t>Accounts Receivable, gross</t>
  </si>
  <si>
    <t>SIGNIFICANT ACCOUNTING POLICIES (Details Narrative) - USD ($)</t>
  </si>
  <si>
    <t>Unrestricted cash</t>
  </si>
  <si>
    <t>Accumulated losses</t>
  </si>
  <si>
    <t>Antidilutive securities excluded from EPS calculation</t>
  </si>
  <si>
    <t>Payment of joint payables from drilling operations</t>
  </si>
  <si>
    <t>Minimum capital which company estimated to raise to meet its obligations and planned expenditures</t>
  </si>
  <si>
    <t>OIL AND NATURAL GAS PROPERTIES (Details Narrative)</t>
  </si>
  <si>
    <t>Mar. 11, 2019</t>
  </si>
  <si>
    <t>Jan. 08, 2018USD ($)$ / shares</t>
  </si>
  <si>
    <t>Feb. 27, 2019USD ($)</t>
  </si>
  <si>
    <t>Mar. 31, 2019Number$ / shares</t>
  </si>
  <si>
    <t>Sep. 30, 2018$ / shares</t>
  </si>
  <si>
    <t>Number of licensed three-dimensional (3-D) seismic data | Number</t>
  </si>
  <si>
    <t>Common stock, par value (in dollars per share) | $ / shares</t>
  </si>
  <si>
    <t>Gulf of Mexico Well Tau [Member]</t>
  </si>
  <si>
    <t>Percent of working interest</t>
  </si>
  <si>
    <t>100.00%</t>
  </si>
  <si>
    <t>Percent to fund well costs</t>
  </si>
  <si>
    <t>20.00%</t>
  </si>
  <si>
    <t>Percent of budget to fund well costs</t>
  </si>
  <si>
    <t>115.00%</t>
  </si>
  <si>
    <t>Estimated insurance claim | $</t>
  </si>
  <si>
    <t>Participation agreement [Member]</t>
  </si>
  <si>
    <t>Percent of exploratory costs</t>
  </si>
  <si>
    <t>8.00%</t>
  </si>
  <si>
    <t>Participation agreement [Member] | Delek GOM Investments, LLC, [Member]</t>
  </si>
  <si>
    <t>75.00%</t>
  </si>
  <si>
    <t>90.00%</t>
  </si>
  <si>
    <t>Cash for each prospect exploration plan | $</t>
  </si>
  <si>
    <t>Percentage of option to purchase</t>
  </si>
  <si>
    <t>5.00%</t>
  </si>
  <si>
    <t>Percent of obligation for each Phase</t>
  </si>
  <si>
    <t>Percent of common stock preceding under acquisition</t>
  </si>
  <si>
    <t>10.00%</t>
  </si>
  <si>
    <t>RELATED PARTY TRANSACTIONS (Details Narrative) - USD ($)</t>
  </si>
  <si>
    <t>Nov. 15, 2016</t>
  </si>
  <si>
    <t>John Seitz, CEO [Member] | Convertible Promissory Notes [Member]</t>
  </si>
  <si>
    <t>Debt face amount</t>
  </si>
  <si>
    <t>Interest rate</t>
  </si>
  <si>
    <t>Debt conversion, price per share</t>
  </si>
  <si>
    <t>Debt maturity date</t>
  </si>
  <si>
    <t>due on demand</t>
  </si>
  <si>
    <t>Amount owed to related party</t>
  </si>
  <si>
    <t>Value of stock issued in conversion of notes payable</t>
  </si>
  <si>
    <t>Accrued interest payable</t>
  </si>
  <si>
    <t>Related party [Member] | Promissory Notes [Member]</t>
  </si>
  <si>
    <t>Proceeds from issuance of convertible notes and warrants</t>
  </si>
  <si>
    <t>Accounting Consulting Service [Member]</t>
  </si>
  <si>
    <t>Accounting consulting services, included in related party payables</t>
  </si>
  <si>
    <t>NOTES PAYABLE (Details Narrative)</t>
  </si>
  <si>
    <t>Mar. 06, 2019USD ($)shares</t>
  </si>
  <si>
    <t>Mar. 01, 2019USD ($)$ / sharesshares</t>
  </si>
  <si>
    <t>Jan. 15, 2018$ / sharesshares</t>
  </si>
  <si>
    <t>Nov. 15, 2016USD ($)</t>
  </si>
  <si>
    <t>Jun. 30, 2017Number$ / sharesshares</t>
  </si>
  <si>
    <t>Mar. 31, 2019USD ($)$ / shares</t>
  </si>
  <si>
    <t>Mar. 31, 2018USD ($)</t>
  </si>
  <si>
    <t>Nov. 30, 2016USD ($)Number$ / sharesshares</t>
  </si>
  <si>
    <t>Sep. 30, 2018USD ($)Number$ / shares</t>
  </si>
  <si>
    <t>Common stock par value (in dollars per shares) | $ / shares</t>
  </si>
  <si>
    <t>Amortization of debt discount</t>
  </si>
  <si>
    <t>Interest expense</t>
  </si>
  <si>
    <t>Proceeds from issuance</t>
  </si>
  <si>
    <t>Term Loan Agreement [Member] | Delek GOM Investments, LLC, [Member]</t>
  </si>
  <si>
    <t>Number of warrants issued | shares</t>
  </si>
  <si>
    <t>Warrant exercise price | $ / shares</t>
  </si>
  <si>
    <t>Debt discount</t>
  </si>
  <si>
    <t>Loan amount</t>
  </si>
  <si>
    <t>Default interest rate</t>
  </si>
  <si>
    <t>7.00%</t>
  </si>
  <si>
    <t>Term Loan Agreement [Member] | Delek GOM Investments, LLC, [Member] | Minimum [Member]</t>
  </si>
  <si>
    <t>Outstanding debt amount</t>
  </si>
  <si>
    <t>Term Loan Agreement [Member] | Delek GOM Investments, LLC, [Member] | Maximum [Member]</t>
  </si>
  <si>
    <t>Bridge Financing Notes [Member]</t>
  </si>
  <si>
    <t>Proceeds from issuance of convertible notes</t>
  </si>
  <si>
    <t>Number of convertible promissory notes issued | Number</t>
  </si>
  <si>
    <t>Maturity term</t>
  </si>
  <si>
    <t>1 year</t>
  </si>
  <si>
    <t>Conversion price | $ / shares</t>
  </si>
  <si>
    <t>Qualified equity financing amount</t>
  </si>
  <si>
    <t>Bridge Financing Notes [Member] | Warrants [Member]</t>
  </si>
  <si>
    <t>Warrant term</t>
  </si>
  <si>
    <t>3 years</t>
  </si>
  <si>
    <t>Percentage of original warrants issued</t>
  </si>
  <si>
    <t>Bridge Financing Notes [Member] | June 2017 Warrants [Member]</t>
  </si>
  <si>
    <t>25.00%</t>
  </si>
  <si>
    <t>Bridge Financing Notes [Member] | January 15, 2019 Warrants [Member]</t>
  </si>
  <si>
    <t>Debt amount converted</t>
  </si>
  <si>
    <t>Accrued interest amount converted</t>
  </si>
  <si>
    <t>Cumulative accrued interest</t>
  </si>
  <si>
    <t>Bridge Financing Notes [Member] | Related Parties [Member]</t>
  </si>
  <si>
    <t>Extinguishment of related party payables</t>
  </si>
  <si>
    <t>Promissory Notes [Member] | Related party [Member]</t>
  </si>
  <si>
    <t>FAIR VALUE MEASUREMENT (Details) - USD ($)</t>
  </si>
  <si>
    <t>Changes in Fair Value</t>
  </si>
  <si>
    <t>Total as of Total as of December 31, 2018</t>
  </si>
  <si>
    <t>Recurring [Member] | Significant Other Observable Inputs (Level 2) [Member]</t>
  </si>
  <si>
    <t>COMMON STOCK/PAID IN CAPITAL (Details)</t>
  </si>
  <si>
    <t>Mar. 31, 2019Numbershares</t>
  </si>
  <si>
    <t>June 2016 Warrants [Member]</t>
  </si>
  <si>
    <t>Warrants issued | shares</t>
  </si>
  <si>
    <t>June 2016 Warrants [Member] | Share Price [Member]</t>
  </si>
  <si>
    <t>Measurement Input</t>
  </si>
  <si>
    <t>[1]</t>
  </si>
  <si>
    <t>June 2016 Warrants [Member] | Exercise Price [Member]</t>
  </si>
  <si>
    <t>June 2016 Warrants [Member] | Risk Free Interest Rate [Member]</t>
  </si>
  <si>
    <t>June 2016 Warrants [Member] | Expected Term [Member]</t>
  </si>
  <si>
    <t>[2]</t>
  </si>
  <si>
    <t>June 2016 Warrants [Member] | Volatility [Member]</t>
  </si>
  <si>
    <t>July 2016 Warrants [Member]</t>
  </si>
  <si>
    <t>July 2016 Warrants [Member] | Share Price [Member]</t>
  </si>
  <si>
    <t>July 2016 Warrants [Member] | Exercise Price [Member]</t>
  </si>
  <si>
    <t>July 2016 Warrants [Member] | Risk Free Interest Rate [Member]</t>
  </si>
  <si>
    <t>July 2016 Warrants [Member] | Expected Term [Member]</t>
  </si>
  <si>
    <t>July 2016 Warrants [Member] | Volatility [Member]</t>
  </si>
  <si>
    <t>November 2016 Warrants [Member]</t>
  </si>
  <si>
    <t>November 2016 Warrants [Member] | Share Price [Member]</t>
  </si>
  <si>
    <t>November 2016 Warrants [Member] | Exercise Price [Member]</t>
  </si>
  <si>
    <t>November 2016 Warrants [Member] | Risk Free Interest Rate [Member]</t>
  </si>
  <si>
    <t>November 2016 Warrants [Member] | Expected Term [Member]</t>
  </si>
  <si>
    <t>November 2016 Warrants [Member] | Volatility [Member]</t>
  </si>
  <si>
    <t>August 2016 Warrants [Member]</t>
  </si>
  <si>
    <t>August 2016 Warrants [Member] | Share Price [Member]</t>
  </si>
  <si>
    <t>August 2016 Warrants [Member] | Exercise Price [Member]</t>
  </si>
  <si>
    <t>August 2016 Warrants [Member] | Risk Free Interest Rate [Member]</t>
  </si>
  <si>
    <t>August 2016 Warrants [Member] | Expected Term [Member]</t>
  </si>
  <si>
    <t>August 2016 Warrants [Member] | Volatility [Member]</t>
  </si>
  <si>
    <t>June 2017 Warrants [Member]</t>
  </si>
  <si>
    <t>June 2017 Warrants [Member] | Share Price [Member]</t>
  </si>
  <si>
    <t>June 2017 Warrants [Member] | Exercise Price [Member]</t>
  </si>
  <si>
    <t>June 2017 Warrants [Member] | Risk Free Interest Rate [Member]</t>
  </si>
  <si>
    <t>June 2017 Warrants [Member] | Expected Term [Member]</t>
  </si>
  <si>
    <t>June 2017 Warrants [Member] | Volatility [Member]</t>
  </si>
  <si>
    <t>July 2017 Warrants [Member]</t>
  </si>
  <si>
    <t>July 2017 Warrants [Member] | Share Price [Member]</t>
  </si>
  <si>
    <t>July 2017 Warrants [Member] | Exercise Price [Member]</t>
  </si>
  <si>
    <t>July 2017 Warrants [Member] | Risk Free Interest Rate [Member]</t>
  </si>
  <si>
    <t>July 2017 Warrants [Member] | Expected Term [Member]</t>
  </si>
  <si>
    <t>July 2017 Warrants [Member] | Volatility [Member]</t>
  </si>
  <si>
    <t>August 2017 Warrants [Member]</t>
  </si>
  <si>
    <t>August 2017 Warrants [Member] | Share Price [Member]</t>
  </si>
  <si>
    <t>August 2017 Warrants [Member] | Exercise Price [Member]</t>
  </si>
  <si>
    <t>August 2017 Warrants [Member] | Risk Free Interest Rate [Member]</t>
  </si>
  <si>
    <t>August 2017 Warrants [Member] | Expected Term [Member]</t>
  </si>
  <si>
    <t>August 2017 Warrants [Member] | Volatility [Member]</t>
  </si>
  <si>
    <t>January 2018 Warrants [Member]</t>
  </si>
  <si>
    <t>January 2018 Warrants [Member] | Share Price [Member]</t>
  </si>
  <si>
    <t>January 2018 Warrants [Member] | Exercise Price [Member]</t>
  </si>
  <si>
    <t>January 2018 Warrants [Member] | Risk Free Interest Rate [Member]</t>
  </si>
  <si>
    <t>January 2018 Warrants [Member] | Expected Term [Member]</t>
  </si>
  <si>
    <t>January 2018 Warrants [Member] | Volatility [Member]</t>
  </si>
  <si>
    <t>Fair market value on the date of agreement.</t>
  </si>
  <si>
    <t>Average term.</t>
  </si>
  <si>
    <t>COMMON STOCK/PAID IN CAPITAL (Details 1)</t>
  </si>
  <si>
    <t>Mar. 31, 2019USD ($)$ / sharesshares</t>
  </si>
  <si>
    <t>Financing Note Warrants #1 [Member]</t>
  </si>
  <si>
    <t>Number of warrants - outstanding | $</t>
  </si>
  <si>
    <t>Number of exercise price</t>
  </si>
  <si>
    <t>Weighted Average Remaining Contractual Life (Yrs)</t>
  </si>
  <si>
    <t>2 years 9 months</t>
  </si>
  <si>
    <t>Weighted Average Exercise Price - outstanding</t>
  </si>
  <si>
    <t>Number of warrants - exercisable | shares</t>
  </si>
  <si>
    <t>Weighted Average Exercise Price- exercisable</t>
  </si>
  <si>
    <t>Financing Note Warrants #2 [Member]</t>
  </si>
  <si>
    <t>2 years 11 months 16 days</t>
  </si>
  <si>
    <t>Financing Note Warrants #3 [Member]</t>
  </si>
  <si>
    <t>3 years 7 months 18 days</t>
  </si>
  <si>
    <t>Financing Note Warrants #4 [Member]</t>
  </si>
  <si>
    <t>3 years 8 months 16 days</t>
  </si>
  <si>
    <t>COMMON STOCK/PAID IN CAPITAL (Details 2) - Warrants [Member]</t>
  </si>
  <si>
    <t>Share Price [Member]</t>
  </si>
  <si>
    <t>Exercise Price [Member]</t>
  </si>
  <si>
    <t>Risk Free Interest Rate [Member]</t>
  </si>
  <si>
    <t>Expected Term [Member]</t>
  </si>
  <si>
    <t>Volatility [Member]</t>
  </si>
  <si>
    <t>COMMON STOCK/PAID IN CAPITAL (Details Narrative) - USD ($)</t>
  </si>
  <si>
    <t>Jan. 02, 2019</t>
  </si>
  <si>
    <t>Jun. 01, 2018</t>
  </si>
  <si>
    <t>May 01, 2018</t>
  </si>
  <si>
    <t>Nov. 30, 2016</t>
  </si>
  <si>
    <t>Mar. 06, 2019</t>
  </si>
  <si>
    <t>Term</t>
  </si>
  <si>
    <t>3 years 9 months</t>
  </si>
  <si>
    <t>4 years 3 months</t>
  </si>
  <si>
    <t>Peoceeds from share issue</t>
  </si>
  <si>
    <t>Proceeds from warrants issue</t>
  </si>
  <si>
    <t>Delek GOM [Member]</t>
  </si>
  <si>
    <t>Number of warrants issued</t>
  </si>
  <si>
    <t>Fair value of warrants</t>
  </si>
  <si>
    <t>Warrants [Member]</t>
  </si>
  <si>
    <t>Warrant exercise price</t>
  </si>
  <si>
    <t>Warrants [Member] | Delek GOM [Member]</t>
  </si>
  <si>
    <t>Private Placement [Member]</t>
  </si>
  <si>
    <t>Private Placement [Member] | April 2016 Promissory Notes [Member]</t>
  </si>
  <si>
    <t>Private Placement [Member] | Warrants [Member]</t>
  </si>
  <si>
    <t>Private Placement [Member] | Warrants [Member] | April 2016 Promissory Notes [Member]</t>
  </si>
  <si>
    <t>Number of warrants exercised</t>
  </si>
  <si>
    <t>STOCK-BASED COMPENSATION (Details) - $ / shares</t>
  </si>
  <si>
    <t>Jun. 01, 2019</t>
  </si>
  <si>
    <t>Stock-based Compensation</t>
  </si>
  <si>
    <t>Number of Stock Options Granted</t>
  </si>
  <si>
    <t>Stock Price</t>
  </si>
  <si>
    <t>Exercise Price</t>
  </si>
  <si>
    <t>Expected Life of Options</t>
  </si>
  <si>
    <t>Risk Free Rate</t>
  </si>
  <si>
    <t>2.51%</t>
  </si>
  <si>
    <t>2.675%</t>
  </si>
  <si>
    <t>2.74%</t>
  </si>
  <si>
    <t>Volatility</t>
  </si>
  <si>
    <t>126.37%</t>
  </si>
  <si>
    <t>145.21%</t>
  </si>
  <si>
    <t>STOCK-BASED COMPENSATION (Details 1) - USD ($)</t>
  </si>
  <si>
    <t>Number of Options</t>
  </si>
  <si>
    <t>Outstanding at beginning of period</t>
  </si>
  <si>
    <t>Granted</t>
  </si>
  <si>
    <t>Outstanding at end of period</t>
  </si>
  <si>
    <t>Vested and expected to vest</t>
  </si>
  <si>
    <t>Exercisable at end of period</t>
  </si>
  <si>
    <t>Weighted Average Exercise Price</t>
  </si>
  <si>
    <t>Weighted Average Remaining Contractual Term</t>
  </si>
  <si>
    <t>2 years 9 months 25 days</t>
  </si>
  <si>
    <t>Average Intrinsic Value</t>
  </si>
  <si>
    <t>STOCK-BASED COMPENSATION (Details Narrative) - USD ($)</t>
  </si>
  <si>
    <t>Jun. 01, 2020</t>
  </si>
  <si>
    <t>Jan. 02, 2018</t>
  </si>
  <si>
    <t>Jan. 01, 2017</t>
  </si>
  <si>
    <t>Dec. 31, 2025</t>
  </si>
  <si>
    <t>Share-based Compensation Arrangement by Share-based Payment Award [Line Items]</t>
  </si>
  <si>
    <t>Stock-based compensation expense</t>
  </si>
  <si>
    <t>Stock-based compensation capitalized to unproved properties</t>
  </si>
  <si>
    <t>Unrecognized compensation expense related to stock options</t>
  </si>
  <si>
    <t>Number of stock options granted</t>
  </si>
  <si>
    <t>Fair value of stock options granted</t>
  </si>
  <si>
    <t>Expected life of options</t>
  </si>
  <si>
    <t>Exercise price (in dollars per share)</t>
  </si>
  <si>
    <t>Exercisable year</t>
  </si>
  <si>
    <t>Share-based Compensation Award, Tranche January 1, 2017 [Member]</t>
  </si>
  <si>
    <t>Stock option of vested</t>
  </si>
  <si>
    <t>50.00%</t>
  </si>
  <si>
    <t>Employee Stock Option [Member]</t>
  </si>
  <si>
    <t>$ .0278</t>
  </si>
  <si>
    <t>Employee Stock Option [Member] | Subsequent Event [Member] | 2018 Omnibus Incentive Plan [Member]</t>
  </si>
  <si>
    <t>Employee Stock Option [Member] | Subsequent Event [Member] | Inducement Awards [Member]</t>
  </si>
  <si>
    <t>Employee Stock Option [Member] | Employees, Directors and Contractors [Member]</t>
  </si>
  <si>
    <t>1850000000.00%</t>
  </si>
  <si>
    <t>Employee Stock Option [Member] | Employees, Directors and Contractors [Member] | Subsequent Event [Member]</t>
  </si>
  <si>
    <t>2500000000.00%</t>
  </si>
  <si>
    <t>2400000000.00%</t>
  </si>
  <si>
    <t>7 years 6 months</t>
  </si>
  <si>
    <t>COMMITMENTS AND CONTINGENCIES (Details Narrative)</t>
  </si>
  <si>
    <t>Oct. 31, 2018USD ($)</t>
  </si>
  <si>
    <t>Aug. 31, 2018USD ($)</t>
  </si>
  <si>
    <t>Jul. 31, 2018USD ($)ft²</t>
  </si>
  <si>
    <t>Lease term</t>
  </si>
  <si>
    <t>39 months</t>
  </si>
  <si>
    <t>Office space | ft²</t>
  </si>
  <si>
    <t>Annual base rent for the first 18 months</t>
  </si>
  <si>
    <t>Annual base rent - Year two</t>
  </si>
  <si>
    <t>Fair value liability</t>
  </si>
  <si>
    <t>Directors and Officers [Member] | Note Payable [Member]</t>
  </si>
  <si>
    <t>Insurance policy</t>
  </si>
  <si>
    <t>Insurance policy premium</t>
  </si>
  <si>
    <t>Balance amount of debt</t>
  </si>
  <si>
    <t>Vendor [Member]</t>
  </si>
  <si>
    <t>Principal amount</t>
  </si>
  <si>
    <t>Repayment of debt</t>
  </si>
  <si>
    <t>Common stock issued to vendor for settlement of debt</t>
  </si>
  <si>
    <t>Vendor [Member] | Minimum [Member]</t>
  </si>
  <si>
    <t>Gain on sale of stock by vendor in excess of</t>
  </si>
  <si>
    <t>SUBSEQUENT EVENTS (Details Narrative) - USD ($)</t>
  </si>
  <si>
    <t>1 Months Ended</t>
  </si>
  <si>
    <t>Apr. 30, 2019</t>
  </si>
  <si>
    <t>Partial payments received</t>
  </si>
  <si>
    <t>Subsequent Event [Member] | Term Loan Facility [Member]</t>
  </si>
  <si>
    <t>Term loan facility amount available</t>
  </si>
  <si>
    <t>Proceeds from loa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B16" s="4" t="s">
        <v>16</v>
      </c>
    </row>
    <row r="17" spans="1:3">
      <c r="A17" s="4" t="s">
        <v>28</v>
      </c>
      <c r="C17" s="5" t="n">
        <v>108943351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72</v>
      </c>
    </row>
    <row r="4" spans="1:2">
      <c r="A4" s="4" t="s">
        <v>36</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001143</v>
      </c>
      <c r="C3" s="6" t="n">
        <v>5621814</v>
      </c>
    </row>
    <row r="4" spans="1:3">
      <c r="A4" s="4" t="s">
        <v>37</v>
      </c>
      <c r="B4" s="5" t="n">
        <v>113611</v>
      </c>
      <c r="C4" s="5" t="n">
        <v>32042</v>
      </c>
    </row>
    <row r="5" spans="1:3">
      <c r="A5" s="4" t="s">
        <v>38</v>
      </c>
      <c r="B5" s="5" t="n">
        <v>7701326</v>
      </c>
      <c r="C5" s="5" t="n">
        <v>6286796</v>
      </c>
    </row>
    <row r="6" spans="1:3">
      <c r="A6" s="4" t="s">
        <v>39</v>
      </c>
      <c r="B6" s="5" t="n">
        <v>12816080</v>
      </c>
      <c r="C6" s="5" t="n">
        <v>11940652</v>
      </c>
    </row>
    <row r="7" spans="1:3">
      <c r="A7" s="4" t="s">
        <v>40</v>
      </c>
      <c r="B7" s="5" t="n">
        <v>12196</v>
      </c>
      <c r="C7" s="5" t="n">
        <v>14786</v>
      </c>
    </row>
    <row r="8" spans="1:3">
      <c r="A8" s="4" t="s">
        <v>41</v>
      </c>
      <c r="B8" s="5" t="n">
        <v>16892281</v>
      </c>
      <c r="C8" s="5" t="n">
        <v>8112784</v>
      </c>
    </row>
    <row r="9" spans="1:3">
      <c r="A9" s="4" t="s">
        <v>42</v>
      </c>
      <c r="B9" s="5" t="n">
        <v>2718268</v>
      </c>
      <c r="C9" s="5" t="n">
        <v>24785</v>
      </c>
    </row>
    <row r="10" spans="1:3">
      <c r="A10" s="4" t="s">
        <v>43</v>
      </c>
      <c r="B10" s="5" t="n">
        <v>19622745</v>
      </c>
      <c r="C10" s="5" t="n">
        <v>8152355</v>
      </c>
    </row>
    <row r="11" spans="1:3">
      <c r="A11" s="4" t="s">
        <v>44</v>
      </c>
      <c r="B11" s="5" t="n">
        <v>32438825</v>
      </c>
      <c r="C11" s="5" t="n">
        <v>20093007</v>
      </c>
    </row>
    <row r="12" spans="1:3">
      <c r="A12" s="3" t="s">
        <v>45</v>
      </c>
    </row>
    <row r="13" spans="1:3">
      <c r="A13" s="4" t="s">
        <v>46</v>
      </c>
      <c r="B13" s="5" t="n">
        <v>14022521</v>
      </c>
      <c r="C13" s="5" t="n">
        <v>7591236</v>
      </c>
    </row>
    <row r="14" spans="1:3">
      <c r="A14" s="4" t="s">
        <v>47</v>
      </c>
      <c r="C14" s="5" t="n">
        <v>4078786</v>
      </c>
    </row>
    <row r="15" spans="1:3">
      <c r="A15" s="4" t="s">
        <v>48</v>
      </c>
      <c r="B15" s="5" t="n">
        <v>336145</v>
      </c>
      <c r="C15" s="5" t="n">
        <v>306386</v>
      </c>
    </row>
    <row r="16" spans="1:3">
      <c r="A16" s="4" t="s">
        <v>49</v>
      </c>
      <c r="B16" s="5" t="n">
        <v>1970160</v>
      </c>
      <c r="C16" s="5" t="n">
        <v>1732239</v>
      </c>
    </row>
    <row r="17" spans="1:3">
      <c r="A17" s="4" t="s">
        <v>50</v>
      </c>
      <c r="B17" s="5" t="n">
        <v>268862</v>
      </c>
      <c r="C17" s="5" t="n">
        <v>268862</v>
      </c>
    </row>
    <row r="18" spans="1:3">
      <c r="A18" s="4" t="s">
        <v>51</v>
      </c>
      <c r="B18" s="5" t="n">
        <v>8725500</v>
      </c>
      <c r="C18" s="5" t="n">
        <v>9084500</v>
      </c>
    </row>
    <row r="19" spans="1:3">
      <c r="A19" s="4" t="s">
        <v>52</v>
      </c>
      <c r="B19" s="5" t="n">
        <v>347755</v>
      </c>
    </row>
    <row r="20" spans="1:3">
      <c r="A20" s="4" t="s">
        <v>53</v>
      </c>
      <c r="B20" s="5" t="n">
        <v>227000</v>
      </c>
      <c r="C20" s="5" t="n">
        <v>135000</v>
      </c>
    </row>
    <row r="21" spans="1:3">
      <c r="A21" s="4" t="s">
        <v>54</v>
      </c>
      <c r="C21" s="5" t="n">
        <v>965800</v>
      </c>
    </row>
    <row r="22" spans="1:3">
      <c r="A22" s="4" t="s">
        <v>55</v>
      </c>
      <c r="B22" s="5" t="n">
        <v>288702</v>
      </c>
      <c r="C22" s="5" t="n">
        <v>271710</v>
      </c>
    </row>
    <row r="23" spans="1:3">
      <c r="A23" s="4" t="s">
        <v>56</v>
      </c>
      <c r="B23" s="5" t="n">
        <v>64275</v>
      </c>
      <c r="C23" s="5" t="n">
        <v>44723</v>
      </c>
    </row>
    <row r="24" spans="1:3">
      <c r="A24" s="4" t="s">
        <v>57</v>
      </c>
      <c r="B24" s="5" t="n">
        <v>26250920</v>
      </c>
      <c r="C24" s="5" t="n">
        <v>24479242</v>
      </c>
    </row>
    <row r="25" spans="1:3">
      <c r="A25" s="4" t="s">
        <v>58</v>
      </c>
      <c r="B25" s="5" t="n">
        <v>26250920</v>
      </c>
      <c r="C25" s="5" t="n">
        <v>24479242</v>
      </c>
    </row>
    <row r="26" spans="1:3">
      <c r="A26" s="4" t="s">
        <v>59</v>
      </c>
      <c r="B26" s="4" t="s">
        <v>60</v>
      </c>
    </row>
    <row r="27" spans="1:3">
      <c r="A27" s="3" t="s">
        <v>61</v>
      </c>
    </row>
    <row r="28" spans="1:3">
      <c r="A28" s="4" t="s">
        <v>62</v>
      </c>
      <c r="B28" s="4" t="s">
        <v>60</v>
      </c>
    </row>
    <row r="29" spans="1:3">
      <c r="A29" s="4" t="s">
        <v>63</v>
      </c>
      <c r="B29" s="5" t="n">
        <v>1089433</v>
      </c>
      <c r="C29" s="5" t="n">
        <v>832013</v>
      </c>
    </row>
    <row r="30" spans="1:3">
      <c r="A30" s="4" t="s">
        <v>64</v>
      </c>
      <c r="B30" s="5" t="n">
        <v>52794028</v>
      </c>
      <c r="C30" s="5" t="n">
        <v>36640009</v>
      </c>
    </row>
    <row r="31" spans="1:3">
      <c r="A31" s="4" t="s">
        <v>65</v>
      </c>
      <c r="B31" s="5" t="n">
        <v>-47695556</v>
      </c>
      <c r="C31" s="5" t="n">
        <v>-41858257</v>
      </c>
    </row>
    <row r="32" spans="1:3">
      <c r="A32" s="4" t="s">
        <v>66</v>
      </c>
      <c r="B32" s="5" t="n">
        <v>6187905</v>
      </c>
      <c r="C32" s="5" t="n">
        <v>-4386235</v>
      </c>
    </row>
    <row r="33" spans="1:3">
      <c r="A33" s="4" t="s">
        <v>67</v>
      </c>
      <c r="B33" s="6" t="n">
        <v>32438825</v>
      </c>
      <c r="C33" s="6" t="n">
        <v>20093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8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24</v>
      </c>
      <c r="B1" s="2" t="s">
        <v>79</v>
      </c>
      <c r="D1" s="2" t="s">
        <v>1</v>
      </c>
    </row>
    <row r="2" spans="1:9">
      <c r="B2" s="2" t="s">
        <v>2</v>
      </c>
      <c r="C2" s="2" t="s">
        <v>80</v>
      </c>
      <c r="D2" s="2" t="s">
        <v>2</v>
      </c>
      <c r="E2" s="2" t="s">
        <v>80</v>
      </c>
      <c r="F2" s="2" t="s">
        <v>225</v>
      </c>
      <c r="G2" s="2" t="s">
        <v>34</v>
      </c>
      <c r="H2" s="2" t="s">
        <v>226</v>
      </c>
      <c r="I2" s="2" t="s">
        <v>227</v>
      </c>
    </row>
    <row r="3" spans="1:9">
      <c r="A3" s="4" t="s">
        <v>38</v>
      </c>
      <c r="B3" s="6" t="n">
        <v>7701326</v>
      </c>
      <c r="D3" s="6" t="n">
        <v>7701326</v>
      </c>
      <c r="G3" s="6" t="n">
        <v>6286796</v>
      </c>
    </row>
    <row r="4" spans="1:9">
      <c r="A4" s="4" t="s">
        <v>39</v>
      </c>
      <c r="B4" s="5" t="n">
        <v>12816080</v>
      </c>
      <c r="D4" s="5" t="n">
        <v>12816080</v>
      </c>
      <c r="G4" s="5" t="n">
        <v>11940652</v>
      </c>
    </row>
    <row r="5" spans="1:9">
      <c r="A5" s="4" t="s">
        <v>42</v>
      </c>
      <c r="B5" s="5" t="n">
        <v>2718268</v>
      </c>
      <c r="D5" s="5" t="n">
        <v>2718268</v>
      </c>
      <c r="G5" s="5" t="n">
        <v>24785</v>
      </c>
    </row>
    <row r="6" spans="1:9">
      <c r="A6" s="4" t="s">
        <v>43</v>
      </c>
      <c r="B6" s="5" t="n">
        <v>19622745</v>
      </c>
      <c r="D6" s="5" t="n">
        <v>19622745</v>
      </c>
      <c r="G6" s="5" t="n">
        <v>8152355</v>
      </c>
    </row>
    <row r="7" spans="1:9">
      <c r="A7" s="4" t="s">
        <v>44</v>
      </c>
      <c r="B7" s="5" t="n">
        <v>32438825</v>
      </c>
      <c r="D7" s="5" t="n">
        <v>32438825</v>
      </c>
      <c r="G7" s="5" t="n">
        <v>20093007</v>
      </c>
    </row>
    <row r="8" spans="1:9">
      <c r="A8" s="4" t="s">
        <v>65</v>
      </c>
      <c r="B8" s="5" t="n">
        <v>-47695556</v>
      </c>
      <c r="D8" s="5" t="n">
        <v>-47695556</v>
      </c>
      <c r="G8" s="5" t="n">
        <v>-41858257</v>
      </c>
    </row>
    <row r="9" spans="1:9">
      <c r="A9" s="4" t="s">
        <v>228</v>
      </c>
      <c r="B9" s="5" t="n">
        <v>6187905</v>
      </c>
      <c r="C9" s="6" t="n">
        <v>-6884546</v>
      </c>
      <c r="D9" s="5" t="n">
        <v>6187905</v>
      </c>
      <c r="E9" s="6" t="n">
        <v>-6884546</v>
      </c>
      <c r="F9" s="6" t="n">
        <v>-3450846</v>
      </c>
      <c r="G9" s="5" t="n">
        <v>-4386235</v>
      </c>
      <c r="H9" s="6" t="n">
        <v>-11451173</v>
      </c>
      <c r="I9" s="6" t="n">
        <v>-11316750</v>
      </c>
    </row>
    <row r="10" spans="1:9">
      <c r="A10" s="4" t="s">
        <v>229</v>
      </c>
      <c r="B10" s="5" t="n">
        <v>32438825</v>
      </c>
      <c r="D10" s="5" t="n">
        <v>32438825</v>
      </c>
      <c r="G10" s="6" t="n">
        <v>20093007</v>
      </c>
    </row>
    <row r="11" spans="1:9">
      <c r="A11" s="4" t="s">
        <v>82</v>
      </c>
      <c r="B11" s="5" t="n">
        <v>387221</v>
      </c>
      <c r="C11" s="5" t="n">
        <v>101139</v>
      </c>
      <c r="D11" s="5" t="n">
        <v>516658</v>
      </c>
      <c r="E11" s="5" t="n">
        <v>390465</v>
      </c>
    </row>
    <row r="12" spans="1:9">
      <c r="A12" s="4" t="s">
        <v>83</v>
      </c>
      <c r="B12" s="5" t="n">
        <v>-387221</v>
      </c>
      <c r="C12" s="5" t="n">
        <v>-101139</v>
      </c>
      <c r="D12" s="5" t="n">
        <v>-516658</v>
      </c>
      <c r="E12" s="5" t="n">
        <v>-390465</v>
      </c>
    </row>
    <row r="13" spans="1:9">
      <c r="A13" s="4" t="s">
        <v>88</v>
      </c>
      <c r="B13" s="5" t="n">
        <v>-5413439</v>
      </c>
      <c r="C13" s="5" t="n">
        <v>-545769</v>
      </c>
      <c r="D13" s="5" t="n">
        <v>-5837299</v>
      </c>
      <c r="E13" s="5" t="n">
        <v>-1060172</v>
      </c>
    </row>
    <row r="14" spans="1:9">
      <c r="A14" s="4" t="s">
        <v>90</v>
      </c>
      <c r="B14" s="6" t="n">
        <v>-5413439</v>
      </c>
      <c r="C14" s="6" t="n">
        <v>-545769</v>
      </c>
      <c r="D14" s="6" t="n">
        <v>-5837299</v>
      </c>
      <c r="E14" s="6" t="n">
        <v>-1060172</v>
      </c>
    </row>
    <row r="15" spans="1:9">
      <c r="A15" s="4" t="s">
        <v>91</v>
      </c>
      <c r="B15" s="8" t="n">
        <v>-0.01</v>
      </c>
      <c r="C15" s="6" t="n">
        <v>0</v>
      </c>
      <c r="D15" s="8" t="n">
        <v>-0.01</v>
      </c>
      <c r="E15" s="6" t="n">
        <v>0</v>
      </c>
    </row>
    <row r="16" spans="1:9">
      <c r="A16" s="3" t="s">
        <v>127</v>
      </c>
    </row>
    <row r="17" spans="1:9">
      <c r="A17" s="4" t="s">
        <v>230</v>
      </c>
      <c r="D17" s="6" t="n">
        <v>0</v>
      </c>
    </row>
    <row r="18" spans="1:9">
      <c r="A18" s="4" t="s">
        <v>140</v>
      </c>
      <c r="D18" s="5" t="n">
        <v>-4897011</v>
      </c>
      <c r="E18" s="6" t="n">
        <v>1032930</v>
      </c>
    </row>
    <row r="19" spans="1:9">
      <c r="A19" s="4" t="s">
        <v>231</v>
      </c>
    </row>
    <row r="20" spans="1:9">
      <c r="A20" s="4" t="s">
        <v>38</v>
      </c>
      <c r="B20" s="6" t="n">
        <v>-2020983</v>
      </c>
      <c r="D20" s="5" t="n">
        <v>-2020983</v>
      </c>
    </row>
    <row r="21" spans="1:9">
      <c r="A21" s="4" t="s">
        <v>39</v>
      </c>
      <c r="B21" s="5" t="n">
        <v>-2020983</v>
      </c>
      <c r="D21" s="5" t="n">
        <v>-2020983</v>
      </c>
    </row>
    <row r="22" spans="1:9">
      <c r="A22" s="4" t="s">
        <v>42</v>
      </c>
      <c r="B22" s="5" t="n">
        <v>2693483</v>
      </c>
      <c r="D22" s="5" t="n">
        <v>2693483</v>
      </c>
    </row>
    <row r="23" spans="1:9">
      <c r="A23" s="4" t="s">
        <v>43</v>
      </c>
      <c r="B23" s="5" t="n">
        <v>2693483</v>
      </c>
      <c r="D23" s="5" t="n">
        <v>2693483</v>
      </c>
    </row>
    <row r="24" spans="1:9">
      <c r="A24" s="4" t="s">
        <v>44</v>
      </c>
      <c r="B24" s="5" t="n">
        <v>672500</v>
      </c>
      <c r="D24" s="5" t="n">
        <v>672500</v>
      </c>
    </row>
    <row r="25" spans="1:9">
      <c r="A25" s="4" t="s">
        <v>65</v>
      </c>
      <c r="B25" s="5" t="n">
        <v>672500</v>
      </c>
      <c r="D25" s="5" t="n">
        <v>672500</v>
      </c>
    </row>
    <row r="26" spans="1:9">
      <c r="A26" s="4" t="s">
        <v>228</v>
      </c>
      <c r="B26" s="5" t="n">
        <v>672500</v>
      </c>
      <c r="D26" s="5" t="n">
        <v>672500</v>
      </c>
    </row>
    <row r="27" spans="1:9">
      <c r="A27" s="4" t="s">
        <v>229</v>
      </c>
      <c r="B27" s="5" t="n">
        <v>672500</v>
      </c>
      <c r="D27" s="5" t="n">
        <v>672500</v>
      </c>
    </row>
    <row r="28" spans="1:9">
      <c r="A28" s="4" t="s">
        <v>82</v>
      </c>
      <c r="B28" s="5" t="n">
        <v>-672500</v>
      </c>
      <c r="D28" s="5" t="n">
        <v>-672500</v>
      </c>
    </row>
    <row r="29" spans="1:9">
      <c r="A29" s="4" t="s">
        <v>83</v>
      </c>
      <c r="B29" s="5" t="n">
        <v>672500</v>
      </c>
      <c r="D29" s="5" t="n">
        <v>672500</v>
      </c>
    </row>
    <row r="30" spans="1:9">
      <c r="A30" s="4" t="s">
        <v>88</v>
      </c>
      <c r="B30" s="5" t="n">
        <v>672500</v>
      </c>
      <c r="D30" s="5" t="n">
        <v>672500</v>
      </c>
    </row>
    <row r="31" spans="1:9">
      <c r="A31" s="4" t="s">
        <v>90</v>
      </c>
      <c r="B31" s="5" t="n">
        <v>672500</v>
      </c>
      <c r="D31" s="5" t="n">
        <v>672500</v>
      </c>
    </row>
    <row r="32" spans="1:9">
      <c r="A32" s="3" t="s">
        <v>127</v>
      </c>
    </row>
    <row r="33" spans="1:9">
      <c r="A33" s="4" t="s">
        <v>230</v>
      </c>
      <c r="D33" s="5" t="n">
        <v>672500</v>
      </c>
    </row>
    <row r="34" spans="1:9">
      <c r="A34" s="4" t="s">
        <v>140</v>
      </c>
      <c r="D34" s="5" t="n">
        <v>-672500</v>
      </c>
    </row>
    <row r="35" spans="1:9">
      <c r="A35" s="4" t="s">
        <v>232</v>
      </c>
    </row>
    <row r="36" spans="1:9">
      <c r="A36" s="4" t="s">
        <v>38</v>
      </c>
      <c r="B36" s="5" t="n">
        <v>9722309</v>
      </c>
      <c r="D36" s="5" t="n">
        <v>9722309</v>
      </c>
    </row>
    <row r="37" spans="1:9">
      <c r="A37" s="4" t="s">
        <v>39</v>
      </c>
      <c r="B37" s="5" t="n">
        <v>14837063</v>
      </c>
      <c r="D37" s="5" t="n">
        <v>14837063</v>
      </c>
    </row>
    <row r="38" spans="1:9">
      <c r="A38" s="4" t="s">
        <v>42</v>
      </c>
      <c r="B38" s="5" t="n">
        <v>24785</v>
      </c>
      <c r="D38" s="5" t="n">
        <v>24785</v>
      </c>
    </row>
    <row r="39" spans="1:9">
      <c r="A39" s="4" t="s">
        <v>43</v>
      </c>
      <c r="B39" s="5" t="n">
        <v>16929262</v>
      </c>
      <c r="D39" s="5" t="n">
        <v>16929262</v>
      </c>
    </row>
    <row r="40" spans="1:9">
      <c r="A40" s="4" t="s">
        <v>44</v>
      </c>
      <c r="B40" s="5" t="n">
        <v>31766325</v>
      </c>
      <c r="D40" s="5" t="n">
        <v>31766325</v>
      </c>
    </row>
    <row r="41" spans="1:9">
      <c r="A41" s="4" t="s">
        <v>65</v>
      </c>
      <c r="B41" s="5" t="n">
        <v>-48368056</v>
      </c>
      <c r="D41" s="5" t="n">
        <v>-48368056</v>
      </c>
    </row>
    <row r="42" spans="1:9">
      <c r="A42" s="4" t="s">
        <v>228</v>
      </c>
      <c r="B42" s="5" t="n">
        <v>5515405</v>
      </c>
      <c r="D42" s="5" t="n">
        <v>5515405</v>
      </c>
    </row>
    <row r="43" spans="1:9">
      <c r="A43" s="4" t="s">
        <v>229</v>
      </c>
      <c r="B43" s="5" t="n">
        <v>31766325</v>
      </c>
      <c r="D43" s="5" t="n">
        <v>31766325</v>
      </c>
    </row>
    <row r="44" spans="1:9">
      <c r="A44" s="4" t="s">
        <v>82</v>
      </c>
      <c r="B44" s="5" t="n">
        <v>1059721</v>
      </c>
      <c r="D44" s="5" t="n">
        <v>1189158</v>
      </c>
    </row>
    <row r="45" spans="1:9">
      <c r="A45" s="4" t="s">
        <v>83</v>
      </c>
      <c r="B45" s="5" t="n">
        <v>-1059721</v>
      </c>
      <c r="D45" s="5" t="n">
        <v>-1189158</v>
      </c>
    </row>
    <row r="46" spans="1:9">
      <c r="A46" s="4" t="s">
        <v>88</v>
      </c>
      <c r="B46" s="5" t="n">
        <v>-6085939</v>
      </c>
      <c r="D46" s="5" t="n">
        <v>-6509799</v>
      </c>
    </row>
    <row r="47" spans="1:9">
      <c r="A47" s="4" t="s">
        <v>90</v>
      </c>
      <c r="B47" s="6" t="n">
        <v>-6085939</v>
      </c>
      <c r="D47" s="6" t="n">
        <v>-6509799</v>
      </c>
    </row>
    <row r="48" spans="1:9">
      <c r="A48" s="4" t="s">
        <v>91</v>
      </c>
      <c r="B48" s="8" t="n">
        <v>-0.01</v>
      </c>
      <c r="D48" s="8" t="n">
        <v>-0.01</v>
      </c>
    </row>
    <row r="49" spans="1:9">
      <c r="A49" s="3" t="s">
        <v>127</v>
      </c>
    </row>
    <row r="50" spans="1:9">
      <c r="A50" s="4" t="s">
        <v>230</v>
      </c>
      <c r="D50" s="6" t="n">
        <v>672500</v>
      </c>
    </row>
    <row r="51" spans="1:9">
      <c r="A51" s="4" t="s">
        <v>140</v>
      </c>
      <c r="D51" s="6" t="n">
        <v>-489701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33</v>
      </c>
      <c r="B1" s="2" t="s">
        <v>234</v>
      </c>
    </row>
    <row r="2" spans="1:2">
      <c r="A2" s="3" t="s">
        <v>169</v>
      </c>
    </row>
    <row r="3" spans="1:2">
      <c r="A3" s="4" t="s">
        <v>235</v>
      </c>
      <c r="B3" s="6" t="n">
        <v>26934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6</v>
      </c>
      <c r="B1" s="2" t="s">
        <v>1</v>
      </c>
    </row>
    <row r="2" spans="1:5">
      <c r="B2" s="2" t="s">
        <v>2</v>
      </c>
      <c r="C2" s="2" t="s">
        <v>80</v>
      </c>
      <c r="D2" s="2" t="s">
        <v>34</v>
      </c>
      <c r="E2" s="2" t="s">
        <v>227</v>
      </c>
    </row>
    <row r="3" spans="1:5">
      <c r="A3" s="3" t="s">
        <v>172</v>
      </c>
    </row>
    <row r="4" spans="1:5">
      <c r="A4" s="4" t="s">
        <v>237</v>
      </c>
      <c r="B4" s="6" t="n">
        <v>5001143</v>
      </c>
      <c r="C4" s="6" t="n">
        <v>2369948</v>
      </c>
      <c r="D4" s="6" t="n">
        <v>5621814</v>
      </c>
      <c r="E4" s="6" t="n">
        <v>6426</v>
      </c>
    </row>
    <row r="5" spans="1:5">
      <c r="A5" s="4" t="s">
        <v>238</v>
      </c>
      <c r="B5" s="6" t="n">
        <v>-47695556</v>
      </c>
      <c r="D5" s="6" t="n">
        <v>-41858257</v>
      </c>
    </row>
    <row r="6" spans="1:5">
      <c r="A6" s="4" t="s">
        <v>239</v>
      </c>
      <c r="B6" s="5" t="n">
        <v>225311416</v>
      </c>
      <c r="C6" s="5" t="n">
        <v>179062176</v>
      </c>
    </row>
    <row r="7" spans="1:5">
      <c r="A7" s="4" t="s">
        <v>240</v>
      </c>
      <c r="B7" s="6" t="n">
        <v>4900000</v>
      </c>
    </row>
    <row r="8" spans="1:5">
      <c r="A8" s="4" t="s">
        <v>241</v>
      </c>
      <c r="B8" s="6" t="n">
        <v>5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4"/>
    <col customWidth="1" max="3" min="3" width="31"/>
    <col customWidth="1" max="4" min="4" width="21"/>
    <col customWidth="1" max="5" min="5" width="30"/>
    <col customWidth="1" max="6" min="6" width="24"/>
  </cols>
  <sheetData>
    <row r="1" spans="1:6">
      <c r="A1" s="1" t="s">
        <v>242</v>
      </c>
      <c r="B1" s="2" t="s">
        <v>243</v>
      </c>
      <c r="C1" s="2" t="s">
        <v>244</v>
      </c>
      <c r="D1" s="2" t="s">
        <v>245</v>
      </c>
      <c r="E1" s="2" t="s">
        <v>246</v>
      </c>
      <c r="F1" s="2" t="s">
        <v>247</v>
      </c>
    </row>
    <row r="2" spans="1:6">
      <c r="A2" s="4" t="s">
        <v>248</v>
      </c>
      <c r="E2" s="5" t="n">
        <v>3</v>
      </c>
    </row>
    <row r="3" spans="1:6">
      <c r="A3" s="4" t="s">
        <v>248</v>
      </c>
      <c r="E3" s="5" t="n">
        <v>14</v>
      </c>
    </row>
    <row r="4" spans="1:6">
      <c r="A4" s="4" t="s">
        <v>249</v>
      </c>
      <c r="E4" s="7" t="n">
        <v>0.001</v>
      </c>
      <c r="F4" s="7" t="n">
        <v>0.001</v>
      </c>
    </row>
    <row r="5" spans="1:6">
      <c r="A5" s="4" t="s">
        <v>250</v>
      </c>
    </row>
    <row r="6" spans="1:6">
      <c r="A6" s="4" t="s">
        <v>251</v>
      </c>
      <c r="D6" s="4" t="s">
        <v>252</v>
      </c>
    </row>
    <row r="7" spans="1:6">
      <c r="A7" s="4" t="s">
        <v>253</v>
      </c>
      <c r="D7" s="4" t="s">
        <v>254</v>
      </c>
    </row>
    <row r="8" spans="1:6">
      <c r="A8" s="4" t="s">
        <v>255</v>
      </c>
      <c r="D8" s="4" t="s">
        <v>256</v>
      </c>
    </row>
    <row r="9" spans="1:6">
      <c r="A9" s="4" t="s">
        <v>257</v>
      </c>
      <c r="D9" s="6" t="n">
        <v>10000000</v>
      </c>
    </row>
    <row r="10" spans="1:6">
      <c r="A10" s="4" t="s">
        <v>258</v>
      </c>
    </row>
    <row r="11" spans="1:6">
      <c r="A11" s="4" t="s">
        <v>251</v>
      </c>
      <c r="C11" s="4" t="s">
        <v>254</v>
      </c>
    </row>
    <row r="12" spans="1:6">
      <c r="A12" s="4" t="s">
        <v>259</v>
      </c>
      <c r="C12" s="4" t="s">
        <v>260</v>
      </c>
    </row>
    <row r="13" spans="1:6">
      <c r="A13" s="4" t="s">
        <v>261</v>
      </c>
    </row>
    <row r="14" spans="1:6">
      <c r="A14" s="4" t="s">
        <v>251</v>
      </c>
      <c r="C14" s="4" t="s">
        <v>262</v>
      </c>
    </row>
    <row r="15" spans="1:6">
      <c r="A15" s="4" t="s">
        <v>259</v>
      </c>
      <c r="C15" s="4" t="s">
        <v>263</v>
      </c>
    </row>
    <row r="16" spans="1:6">
      <c r="A16" s="4" t="s">
        <v>264</v>
      </c>
      <c r="C16" s="6" t="n">
        <v>1100000</v>
      </c>
    </row>
    <row r="17" spans="1:6">
      <c r="A17" s="4" t="s">
        <v>265</v>
      </c>
      <c r="C17" s="4" t="s">
        <v>266</v>
      </c>
    </row>
    <row r="18" spans="1:6">
      <c r="A18" s="4" t="s">
        <v>249</v>
      </c>
      <c r="C18" s="7" t="n">
        <v>0.001</v>
      </c>
    </row>
    <row r="19" spans="1:6">
      <c r="A19" s="4" t="s">
        <v>267</v>
      </c>
      <c r="B19" s="4" t="s">
        <v>254</v>
      </c>
      <c r="C19" s="4" t="s">
        <v>254</v>
      </c>
    </row>
    <row r="20" spans="1:6">
      <c r="A20" s="4" t="s">
        <v>268</v>
      </c>
      <c r="B20" s="4" t="s">
        <v>266</v>
      </c>
      <c r="C20" s="4" t="s">
        <v>2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70</v>
      </c>
      <c r="B1" s="2" t="s">
        <v>271</v>
      </c>
      <c r="C1" s="2" t="s">
        <v>2</v>
      </c>
      <c r="D1" s="2" t="s">
        <v>2</v>
      </c>
      <c r="E1" s="2" t="s">
        <v>227</v>
      </c>
    </row>
    <row r="2" spans="1:5">
      <c r="A2" s="4" t="s">
        <v>272</v>
      </c>
    </row>
    <row r="3" spans="1:5">
      <c r="A3" s="4" t="s">
        <v>273</v>
      </c>
      <c r="E3" s="6" t="n">
        <v>8675500</v>
      </c>
    </row>
    <row r="4" spans="1:5">
      <c r="A4" s="4" t="s">
        <v>274</v>
      </c>
      <c r="E4" s="4" t="s">
        <v>266</v>
      </c>
    </row>
    <row r="5" spans="1:5">
      <c r="A5" s="4" t="s">
        <v>275</v>
      </c>
      <c r="E5" s="8" t="n">
        <v>0.12</v>
      </c>
    </row>
    <row r="6" spans="1:5">
      <c r="A6" s="4" t="s">
        <v>276</v>
      </c>
      <c r="D6" s="4" t="s">
        <v>277</v>
      </c>
    </row>
    <row r="7" spans="1:5">
      <c r="A7" s="4" t="s">
        <v>278</v>
      </c>
      <c r="C7" s="6" t="n">
        <v>8675500</v>
      </c>
      <c r="D7" s="6" t="n">
        <v>8675500</v>
      </c>
    </row>
    <row r="8" spans="1:5">
      <c r="A8" s="4" t="s">
        <v>279</v>
      </c>
      <c r="E8" s="6" t="n">
        <v>5300000</v>
      </c>
    </row>
    <row r="9" spans="1:5">
      <c r="A9" s="4" t="s">
        <v>280</v>
      </c>
      <c r="C9" s="5" t="n">
        <v>1860383</v>
      </c>
      <c r="D9" s="5" t="n">
        <v>1860383</v>
      </c>
    </row>
    <row r="10" spans="1:5">
      <c r="A10" s="4" t="s">
        <v>281</v>
      </c>
    </row>
    <row r="11" spans="1:5">
      <c r="A11" s="4" t="s">
        <v>282</v>
      </c>
      <c r="B11" s="6" t="n">
        <v>50000</v>
      </c>
    </row>
    <row r="12" spans="1:5">
      <c r="A12" s="4" t="s">
        <v>283</v>
      </c>
    </row>
    <row r="13" spans="1:5">
      <c r="A13" s="4" t="s">
        <v>284</v>
      </c>
      <c r="C13" s="6" t="n">
        <v>14880</v>
      </c>
      <c r="D13" s="6" t="n">
        <v>297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21"/>
    <col customWidth="1" max="6" min="6" width="36"/>
    <col customWidth="1" max="7" min="7" width="31"/>
    <col customWidth="1" max="8" min="8" width="21"/>
    <col customWidth="1" max="9" min="9" width="31"/>
    <col customWidth="1" max="10" min="10" width="21"/>
    <col customWidth="1" max="11" min="11" width="43"/>
    <col customWidth="1" max="12" min="12" width="37"/>
  </cols>
  <sheetData>
    <row r="1" spans="1:12">
      <c r="A1" s="1" t="s">
        <v>285</v>
      </c>
      <c r="B1" s="2" t="s">
        <v>286</v>
      </c>
      <c r="C1" s="2" t="s">
        <v>287</v>
      </c>
      <c r="D1" s="2" t="s">
        <v>288</v>
      </c>
      <c r="E1" s="2" t="s">
        <v>289</v>
      </c>
      <c r="F1" s="2" t="s">
        <v>290</v>
      </c>
      <c r="G1" s="2" t="s">
        <v>291</v>
      </c>
      <c r="H1" s="2" t="s">
        <v>292</v>
      </c>
      <c r="I1" s="2" t="s">
        <v>291</v>
      </c>
      <c r="J1" s="2" t="s">
        <v>292</v>
      </c>
      <c r="K1" s="2" t="s">
        <v>293</v>
      </c>
      <c r="L1" s="2" t="s">
        <v>294</v>
      </c>
    </row>
    <row r="2" spans="1:12">
      <c r="A2" s="4" t="s">
        <v>295</v>
      </c>
      <c r="G2" s="7" t="n">
        <v>0.001</v>
      </c>
      <c r="I2" s="7" t="n">
        <v>0.001</v>
      </c>
      <c r="L2" s="7" t="n">
        <v>0.001</v>
      </c>
    </row>
    <row r="3" spans="1:12">
      <c r="A3" s="4" t="s">
        <v>296</v>
      </c>
      <c r="I3" s="6" t="n">
        <v>11449</v>
      </c>
      <c r="J3" s="6" t="n">
        <v>175634</v>
      </c>
    </row>
    <row r="4" spans="1:12">
      <c r="A4" s="4" t="s">
        <v>297</v>
      </c>
      <c r="G4" s="6" t="n">
        <v>106152</v>
      </c>
      <c r="H4" s="6" t="n">
        <v>227489</v>
      </c>
      <c r="I4" s="5" t="n">
        <v>204309</v>
      </c>
      <c r="J4" s="5" t="n">
        <v>452566</v>
      </c>
    </row>
    <row r="5" spans="1:12">
      <c r="A5" s="4" t="s">
        <v>86</v>
      </c>
      <c r="G5" s="5" t="n">
        <v>-5099340</v>
      </c>
      <c r="H5" s="6" t="n">
        <v>-217141</v>
      </c>
      <c r="I5" s="6" t="n">
        <v>-5099340</v>
      </c>
      <c r="J5" s="6" t="n">
        <v>-217141</v>
      </c>
    </row>
    <row r="6" spans="1:12">
      <c r="A6" s="4" t="s">
        <v>298</v>
      </c>
      <c r="G6" s="5" t="n">
        <v>259000</v>
      </c>
    </row>
    <row r="7" spans="1:12">
      <c r="A7" s="4" t="s">
        <v>299</v>
      </c>
    </row>
    <row r="8" spans="1:12">
      <c r="A8" s="4" t="s">
        <v>300</v>
      </c>
      <c r="B8" s="5" t="n">
        <v>238095238</v>
      </c>
      <c r="C8" s="5" t="n">
        <v>238095238</v>
      </c>
    </row>
    <row r="9" spans="1:12">
      <c r="A9" s="4" t="s">
        <v>295</v>
      </c>
      <c r="C9" s="7" t="n">
        <v>0.001</v>
      </c>
    </row>
    <row r="10" spans="1:12">
      <c r="A10" s="4" t="s">
        <v>301</v>
      </c>
      <c r="C10" s="7" t="n">
        <v>0.042</v>
      </c>
    </row>
    <row r="11" spans="1:12">
      <c r="A11" s="4" t="s">
        <v>302</v>
      </c>
      <c r="B11" s="6" t="n">
        <v>5100000</v>
      </c>
    </row>
    <row r="12" spans="1:12">
      <c r="A12" s="4" t="s">
        <v>86</v>
      </c>
      <c r="B12" s="5" t="n">
        <v>5100000</v>
      </c>
    </row>
    <row r="13" spans="1:12">
      <c r="A13" s="4" t="s">
        <v>303</v>
      </c>
      <c r="B13" s="6" t="n">
        <v>10000000</v>
      </c>
      <c r="C13" s="6" t="n">
        <v>11000000</v>
      </c>
    </row>
    <row r="14" spans="1:12">
      <c r="A14" s="4" t="s">
        <v>274</v>
      </c>
      <c r="C14" s="4" t="s">
        <v>266</v>
      </c>
    </row>
    <row r="15" spans="1:12">
      <c r="A15" s="4" t="s">
        <v>304</v>
      </c>
      <c r="C15" s="4" t="s">
        <v>305</v>
      </c>
    </row>
    <row r="16" spans="1:12">
      <c r="A16" s="4" t="s">
        <v>298</v>
      </c>
      <c r="C16" s="6" t="n">
        <v>500000</v>
      </c>
    </row>
    <row r="17" spans="1:12">
      <c r="A17" s="4" t="s">
        <v>306</v>
      </c>
    </row>
    <row r="18" spans="1:12">
      <c r="A18" s="4" t="s">
        <v>307</v>
      </c>
      <c r="C18" s="5" t="n">
        <v>100000</v>
      </c>
    </row>
    <row r="19" spans="1:12">
      <c r="A19" s="4" t="s">
        <v>308</v>
      </c>
    </row>
    <row r="20" spans="1:12">
      <c r="A20" s="4" t="s">
        <v>307</v>
      </c>
      <c r="C20" s="6" t="n">
        <v>500000</v>
      </c>
    </row>
    <row r="21" spans="1:12">
      <c r="A21" s="4" t="s">
        <v>309</v>
      </c>
    </row>
    <row r="22" spans="1:12">
      <c r="A22" s="4" t="s">
        <v>310</v>
      </c>
      <c r="K22" s="6" t="n">
        <v>837000</v>
      </c>
    </row>
    <row r="23" spans="1:12">
      <c r="A23" s="4" t="s">
        <v>311</v>
      </c>
      <c r="K23" s="5" t="n">
        <v>11</v>
      </c>
    </row>
    <row r="24" spans="1:12">
      <c r="A24" s="4" t="s">
        <v>312</v>
      </c>
      <c r="K24" s="4" t="s">
        <v>313</v>
      </c>
    </row>
    <row r="25" spans="1:12">
      <c r="A25" s="4" t="s">
        <v>274</v>
      </c>
      <c r="K25" s="4" t="s">
        <v>260</v>
      </c>
    </row>
    <row r="26" spans="1:12">
      <c r="A26" s="4" t="s">
        <v>314</v>
      </c>
      <c r="K26" s="7" t="n">
        <v>0.025</v>
      </c>
    </row>
    <row r="27" spans="1:12">
      <c r="A27" s="4" t="s">
        <v>315</v>
      </c>
      <c r="K27" s="6" t="n">
        <v>3000000</v>
      </c>
    </row>
    <row r="28" spans="1:12">
      <c r="A28" s="4" t="s">
        <v>316</v>
      </c>
    </row>
    <row r="29" spans="1:12">
      <c r="A29" s="4" t="s">
        <v>300</v>
      </c>
      <c r="D29" s="5" t="n">
        <v>2800000</v>
      </c>
      <c r="K29" s="5" t="n">
        <v>27900000</v>
      </c>
    </row>
    <row r="30" spans="1:12">
      <c r="A30" s="4" t="s">
        <v>301</v>
      </c>
      <c r="D30" s="8" t="n">
        <v>0.1</v>
      </c>
      <c r="K30" s="8" t="n">
        <v>0.03</v>
      </c>
    </row>
    <row r="31" spans="1:12">
      <c r="A31" s="4" t="s">
        <v>317</v>
      </c>
      <c r="K31" s="4" t="s">
        <v>318</v>
      </c>
    </row>
    <row r="32" spans="1:12">
      <c r="A32" s="4" t="s">
        <v>319</v>
      </c>
      <c r="D32" s="4" t="s">
        <v>269</v>
      </c>
    </row>
    <row r="33" spans="1:12">
      <c r="A33" s="4" t="s">
        <v>320</v>
      </c>
    </row>
    <row r="34" spans="1:12">
      <c r="A34" s="4" t="s">
        <v>311</v>
      </c>
      <c r="F34" s="5" t="n">
        <v>8</v>
      </c>
    </row>
    <row r="35" spans="1:12">
      <c r="A35" s="4" t="s">
        <v>300</v>
      </c>
      <c r="F35" s="5" t="n">
        <v>7000000</v>
      </c>
    </row>
    <row r="36" spans="1:12">
      <c r="A36" s="4" t="s">
        <v>301</v>
      </c>
      <c r="F36" s="8" t="n">
        <v>0.03</v>
      </c>
    </row>
    <row r="37" spans="1:12">
      <c r="A37" s="4" t="s">
        <v>319</v>
      </c>
      <c r="F37" s="4" t="s">
        <v>321</v>
      </c>
    </row>
    <row r="38" spans="1:12">
      <c r="A38" s="4" t="s">
        <v>322</v>
      </c>
    </row>
    <row r="39" spans="1:12">
      <c r="A39" s="4" t="s">
        <v>311</v>
      </c>
      <c r="L39" s="5" t="n">
        <v>6</v>
      </c>
    </row>
    <row r="40" spans="1:12">
      <c r="A40" s="4" t="s">
        <v>323</v>
      </c>
      <c r="G40" s="5" t="n">
        <v>277000</v>
      </c>
      <c r="L40" s="6" t="n">
        <v>560000</v>
      </c>
    </row>
    <row r="41" spans="1:12">
      <c r="A41" s="4" t="s">
        <v>324</v>
      </c>
      <c r="G41" s="5" t="n">
        <v>6000</v>
      </c>
      <c r="L41" s="6" t="n">
        <v>87000</v>
      </c>
    </row>
    <row r="42" spans="1:12">
      <c r="A42" s="4" t="s">
        <v>325</v>
      </c>
      <c r="G42" s="6" t="n">
        <v>60000</v>
      </c>
    </row>
    <row r="43" spans="1:12">
      <c r="A43" s="4" t="s">
        <v>326</v>
      </c>
    </row>
    <row r="44" spans="1:12">
      <c r="A44" s="4" t="s">
        <v>310</v>
      </c>
      <c r="K44" s="6" t="n">
        <v>222000</v>
      </c>
    </row>
    <row r="45" spans="1:12">
      <c r="A45" s="4" t="s">
        <v>327</v>
      </c>
      <c r="K45" s="6" t="n">
        <v>70000</v>
      </c>
    </row>
    <row r="46" spans="1:12">
      <c r="A46" s="4" t="s">
        <v>328</v>
      </c>
    </row>
    <row r="47" spans="1:12">
      <c r="A47" s="4" t="s">
        <v>310</v>
      </c>
      <c r="E47" s="6"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9</v>
      </c>
      <c r="B1" s="2" t="s">
        <v>2</v>
      </c>
      <c r="C1" s="2" t="s">
        <v>225</v>
      </c>
    </row>
    <row r="2" spans="1:3">
      <c r="A2" s="4" t="s">
        <v>55</v>
      </c>
      <c r="B2" s="6" t="n">
        <v>-271710</v>
      </c>
    </row>
    <row r="3" spans="1:3">
      <c r="A3" s="4" t="s">
        <v>330</v>
      </c>
      <c r="B3" s="5" t="n">
        <v>179274</v>
      </c>
      <c r="C3" s="6" t="n">
        <v>-196266</v>
      </c>
    </row>
    <row r="4" spans="1:3">
      <c r="A4" s="4" t="s">
        <v>331</v>
      </c>
      <c r="B4" s="5" t="n">
        <v>-288702</v>
      </c>
    </row>
    <row r="5" spans="1:3">
      <c r="A5" s="4" t="s">
        <v>332</v>
      </c>
    </row>
    <row r="6" spans="1:3">
      <c r="A6" s="4" t="s">
        <v>55</v>
      </c>
      <c r="B6" s="5" t="n">
        <v>-271710</v>
      </c>
    </row>
    <row r="7" spans="1:3">
      <c r="A7" s="4" t="s">
        <v>330</v>
      </c>
      <c r="B7" s="5" t="n">
        <v>179274</v>
      </c>
      <c r="C7" s="6" t="n">
        <v>-196266</v>
      </c>
    </row>
    <row r="8" spans="1:3">
      <c r="A8" s="4" t="s">
        <v>331</v>
      </c>
      <c r="B8" s="6" t="n">
        <v>-2887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4</v>
      </c>
    </row>
    <row r="2" spans="1:3">
      <c r="A2" s="3" t="s">
        <v>69</v>
      </c>
    </row>
    <row r="3" spans="1:3">
      <c r="A3" s="4" t="s">
        <v>70</v>
      </c>
      <c r="B3" s="7" t="n">
        <v>0.001</v>
      </c>
      <c r="C3" s="7" t="n">
        <v>0.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500000</v>
      </c>
      <c r="C8" s="5" t="n">
        <v>1500000</v>
      </c>
    </row>
    <row r="9" spans="1:3">
      <c r="A9" s="4" t="s">
        <v>76</v>
      </c>
      <c r="B9" s="5" t="n">
        <v>1089433510</v>
      </c>
      <c r="C9" s="5" t="n">
        <v>832013272</v>
      </c>
    </row>
    <row r="10" spans="1:3">
      <c r="A10" s="4" t="s">
        <v>77</v>
      </c>
      <c r="B10" s="5" t="n">
        <v>1089433510</v>
      </c>
      <c r="C10" s="5" t="n">
        <v>832013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7"/>
    <col customWidth="1" max="2" min="2" width="44"/>
    <col customWidth="1" max="3" min="3" width="4"/>
  </cols>
  <sheetData>
    <row r="1" spans="1:3">
      <c r="A1" s="1" t="s">
        <v>333</v>
      </c>
      <c r="B1" s="2" t="s">
        <v>334</v>
      </c>
    </row>
    <row r="2" spans="1:3">
      <c r="A2" s="4" t="s">
        <v>335</v>
      </c>
    </row>
    <row r="3" spans="1:3">
      <c r="A3" s="4" t="s">
        <v>336</v>
      </c>
      <c r="B3" s="5" t="n">
        <v>12600000</v>
      </c>
    </row>
    <row r="4" spans="1:3">
      <c r="A4" s="4" t="s">
        <v>337</v>
      </c>
    </row>
    <row r="5" spans="1:3">
      <c r="A5" s="4" t="s">
        <v>338</v>
      </c>
      <c r="B5" s="9" t="n">
        <v>0.054</v>
      </c>
      <c r="C5" s="4" t="s">
        <v>339</v>
      </c>
    </row>
    <row r="6" spans="1:3">
      <c r="A6" s="4" t="s">
        <v>340</v>
      </c>
    </row>
    <row r="7" spans="1:3">
      <c r="A7" s="4" t="s">
        <v>338</v>
      </c>
      <c r="B7" s="10" t="n">
        <v>0.03</v>
      </c>
    </row>
    <row r="8" spans="1:3">
      <c r="A8" s="4" t="s">
        <v>341</v>
      </c>
    </row>
    <row r="9" spans="1:3">
      <c r="A9" s="4" t="s">
        <v>338</v>
      </c>
      <c r="B9" s="10" t="n">
        <v>0.87</v>
      </c>
    </row>
    <row r="10" spans="1:3">
      <c r="A10" s="4" t="s">
        <v>342</v>
      </c>
    </row>
    <row r="11" spans="1:3">
      <c r="A11" s="4" t="s">
        <v>338</v>
      </c>
      <c r="B11" s="5" t="n">
        <v>3</v>
      </c>
      <c r="C11" s="4" t="s">
        <v>343</v>
      </c>
    </row>
    <row r="12" spans="1:3">
      <c r="A12" s="4" t="s">
        <v>344</v>
      </c>
    </row>
    <row r="13" spans="1:3">
      <c r="A13" s="4" t="s">
        <v>338</v>
      </c>
      <c r="B13" s="5" t="n">
        <v>135</v>
      </c>
    </row>
    <row r="14" spans="1:3">
      <c r="A14" s="4" t="s">
        <v>345</v>
      </c>
    </row>
    <row r="15" spans="1:3">
      <c r="A15" s="4" t="s">
        <v>336</v>
      </c>
      <c r="B15" s="5" t="n">
        <v>10000000</v>
      </c>
    </row>
    <row r="16" spans="1:3">
      <c r="A16" s="4" t="s">
        <v>346</v>
      </c>
    </row>
    <row r="17" spans="1:3">
      <c r="A17" s="4" t="s">
        <v>338</v>
      </c>
      <c r="B17" s="9" t="n">
        <v>0.04</v>
      </c>
      <c r="C17" s="4" t="s">
        <v>339</v>
      </c>
    </row>
    <row r="18" spans="1:3">
      <c r="A18" s="4" t="s">
        <v>347</v>
      </c>
    </row>
    <row r="19" spans="1:3">
      <c r="A19" s="4" t="s">
        <v>338</v>
      </c>
      <c r="B19" s="10" t="n">
        <v>0.03</v>
      </c>
    </row>
    <row r="20" spans="1:3">
      <c r="A20" s="4" t="s">
        <v>348</v>
      </c>
    </row>
    <row r="21" spans="1:3">
      <c r="A21" s="4" t="s">
        <v>338</v>
      </c>
      <c r="B21" s="10" t="n">
        <v>0.8</v>
      </c>
    </row>
    <row r="22" spans="1:3">
      <c r="A22" s="4" t="s">
        <v>349</v>
      </c>
    </row>
    <row r="23" spans="1:3">
      <c r="A23" s="4" t="s">
        <v>338</v>
      </c>
      <c r="B23" s="5" t="n">
        <v>3</v>
      </c>
      <c r="C23" s="4" t="s">
        <v>343</v>
      </c>
    </row>
    <row r="24" spans="1:3">
      <c r="A24" s="4" t="s">
        <v>350</v>
      </c>
    </row>
    <row r="25" spans="1:3">
      <c r="A25" s="4" t="s">
        <v>338</v>
      </c>
      <c r="B25" s="5" t="n">
        <v>138</v>
      </c>
    </row>
    <row r="26" spans="1:3">
      <c r="A26" s="4" t="s">
        <v>351</v>
      </c>
    </row>
    <row r="27" spans="1:3">
      <c r="A27" s="4" t="s">
        <v>336</v>
      </c>
      <c r="B27" s="5" t="n">
        <v>1700000</v>
      </c>
    </row>
    <row r="28" spans="1:3">
      <c r="A28" s="4" t="s">
        <v>352</v>
      </c>
    </row>
    <row r="29" spans="1:3">
      <c r="A29" s="4" t="s">
        <v>338</v>
      </c>
      <c r="B29" s="9" t="n">
        <v>0.029</v>
      </c>
      <c r="C29" s="4" t="s">
        <v>339</v>
      </c>
    </row>
    <row r="30" spans="1:3">
      <c r="A30" s="4" t="s">
        <v>353</v>
      </c>
    </row>
    <row r="31" spans="1:3">
      <c r="A31" s="4" t="s">
        <v>338</v>
      </c>
      <c r="B31" s="10" t="n">
        <v>0.03</v>
      </c>
    </row>
    <row r="32" spans="1:3">
      <c r="A32" s="4" t="s">
        <v>354</v>
      </c>
    </row>
    <row r="33" spans="1:3">
      <c r="A33" s="4" t="s">
        <v>338</v>
      </c>
      <c r="B33" s="10" t="n">
        <v>0.8</v>
      </c>
    </row>
    <row r="34" spans="1:3">
      <c r="A34" s="4" t="s">
        <v>355</v>
      </c>
    </row>
    <row r="35" spans="1:3">
      <c r="A35" s="4" t="s">
        <v>338</v>
      </c>
      <c r="B35" s="5" t="n">
        <v>3</v>
      </c>
      <c r="C35" s="4" t="s">
        <v>343</v>
      </c>
    </row>
    <row r="36" spans="1:3">
      <c r="A36" s="4" t="s">
        <v>356</v>
      </c>
    </row>
    <row r="37" spans="1:3">
      <c r="A37" s="4" t="s">
        <v>338</v>
      </c>
      <c r="B37" s="5" t="n">
        <v>131</v>
      </c>
    </row>
    <row r="38" spans="1:3">
      <c r="A38" s="4" t="s">
        <v>357</v>
      </c>
    </row>
    <row r="39" spans="1:3">
      <c r="A39" s="4" t="s">
        <v>336</v>
      </c>
      <c r="B39" s="5" t="n">
        <v>3300000</v>
      </c>
    </row>
    <row r="40" spans="1:3">
      <c r="A40" s="4" t="s">
        <v>358</v>
      </c>
    </row>
    <row r="41" spans="1:3">
      <c r="A41" s="4" t="s">
        <v>338</v>
      </c>
      <c r="B41" s="9" t="n">
        <v>0.032</v>
      </c>
      <c r="C41" s="4" t="s">
        <v>339</v>
      </c>
    </row>
    <row r="42" spans="1:3">
      <c r="A42" s="4" t="s">
        <v>359</v>
      </c>
    </row>
    <row r="43" spans="1:3">
      <c r="A43" s="4" t="s">
        <v>338</v>
      </c>
      <c r="B43" s="10" t="n">
        <v>0.03</v>
      </c>
    </row>
    <row r="44" spans="1:3">
      <c r="A44" s="4" t="s">
        <v>360</v>
      </c>
    </row>
    <row r="45" spans="1:3">
      <c r="A45" s="4" t="s">
        <v>338</v>
      </c>
      <c r="B45" s="10" t="n">
        <v>0.88</v>
      </c>
    </row>
    <row r="46" spans="1:3">
      <c r="A46" s="4" t="s">
        <v>361</v>
      </c>
    </row>
    <row r="47" spans="1:3">
      <c r="A47" s="4" t="s">
        <v>338</v>
      </c>
      <c r="B47" s="5" t="n">
        <v>3</v>
      </c>
      <c r="C47" s="4" t="s">
        <v>343</v>
      </c>
    </row>
    <row r="48" spans="1:3">
      <c r="A48" s="4" t="s">
        <v>362</v>
      </c>
    </row>
    <row r="49" spans="1:3">
      <c r="A49" s="4" t="s">
        <v>338</v>
      </c>
      <c r="B49" s="5" t="n">
        <v>137</v>
      </c>
    </row>
    <row r="50" spans="1:3">
      <c r="A50" s="4" t="s">
        <v>363</v>
      </c>
    </row>
    <row r="51" spans="1:3">
      <c r="A51" s="4" t="s">
        <v>336</v>
      </c>
      <c r="B51" s="5" t="n">
        <v>3100000</v>
      </c>
    </row>
    <row r="52" spans="1:3">
      <c r="A52" s="4" t="s">
        <v>364</v>
      </c>
    </row>
    <row r="53" spans="1:3">
      <c r="A53" s="4" t="s">
        <v>338</v>
      </c>
      <c r="B53" s="9" t="n">
        <v>0.025</v>
      </c>
      <c r="C53" s="4" t="s">
        <v>339</v>
      </c>
    </row>
    <row r="54" spans="1:3">
      <c r="A54" s="4" t="s">
        <v>365</v>
      </c>
    </row>
    <row r="55" spans="1:3">
      <c r="A55" s="4" t="s">
        <v>338</v>
      </c>
      <c r="B55" s="10" t="n">
        <v>0.03</v>
      </c>
    </row>
    <row r="56" spans="1:3">
      <c r="A56" s="4" t="s">
        <v>366</v>
      </c>
    </row>
    <row r="57" spans="1:3">
      <c r="A57" s="4" t="s">
        <v>338</v>
      </c>
      <c r="B57" s="10" t="n">
        <v>1.35</v>
      </c>
    </row>
    <row r="58" spans="1:3">
      <c r="A58" s="4" t="s">
        <v>367</v>
      </c>
    </row>
    <row r="59" spans="1:3">
      <c r="A59" s="4" t="s">
        <v>338</v>
      </c>
      <c r="B59" s="5" t="n">
        <v>2</v>
      </c>
      <c r="C59" s="4" t="s">
        <v>343</v>
      </c>
    </row>
    <row r="60" spans="1:3">
      <c r="A60" s="4" t="s">
        <v>368</v>
      </c>
    </row>
    <row r="61" spans="1:3">
      <c r="A61" s="4" t="s">
        <v>338</v>
      </c>
      <c r="B61" s="5" t="n">
        <v>135</v>
      </c>
    </row>
    <row r="62" spans="1:3">
      <c r="A62" s="4" t="s">
        <v>369</v>
      </c>
    </row>
    <row r="63" spans="1:3">
      <c r="A63" s="4" t="s">
        <v>336</v>
      </c>
      <c r="B63" s="5" t="n">
        <v>2500000</v>
      </c>
    </row>
    <row r="64" spans="1:3">
      <c r="A64" s="4" t="s">
        <v>370</v>
      </c>
    </row>
    <row r="65" spans="1:3">
      <c r="A65" s="4" t="s">
        <v>338</v>
      </c>
      <c r="B65" s="9" t="n">
        <v>0.019</v>
      </c>
      <c r="C65" s="4" t="s">
        <v>339</v>
      </c>
    </row>
    <row r="66" spans="1:3">
      <c r="A66" s="4" t="s">
        <v>371</v>
      </c>
    </row>
    <row r="67" spans="1:3">
      <c r="A67" s="4" t="s">
        <v>338</v>
      </c>
      <c r="B67" s="10" t="n">
        <v>0.03</v>
      </c>
    </row>
    <row r="68" spans="1:3">
      <c r="A68" s="4" t="s">
        <v>372</v>
      </c>
    </row>
    <row r="69" spans="1:3">
      <c r="A69" s="4" t="s">
        <v>338</v>
      </c>
      <c r="B69" s="10" t="n">
        <v>1.35</v>
      </c>
    </row>
    <row r="70" spans="1:3">
      <c r="A70" s="4" t="s">
        <v>373</v>
      </c>
    </row>
    <row r="71" spans="1:3">
      <c r="A71" s="4" t="s">
        <v>338</v>
      </c>
      <c r="B71" s="5" t="n">
        <v>2</v>
      </c>
      <c r="C71" s="4" t="s">
        <v>343</v>
      </c>
    </row>
    <row r="72" spans="1:3">
      <c r="A72" s="4" t="s">
        <v>374</v>
      </c>
    </row>
    <row r="73" spans="1:3">
      <c r="A73" s="4" t="s">
        <v>338</v>
      </c>
      <c r="B73" s="5" t="n">
        <v>136</v>
      </c>
    </row>
    <row r="74" spans="1:3">
      <c r="A74" s="4" t="s">
        <v>375</v>
      </c>
    </row>
    <row r="75" spans="1:3">
      <c r="A75" s="4" t="s">
        <v>336</v>
      </c>
      <c r="B75" s="5" t="n">
        <v>1250000</v>
      </c>
    </row>
    <row r="76" spans="1:3">
      <c r="A76" s="4" t="s">
        <v>376</v>
      </c>
    </row>
    <row r="77" spans="1:3">
      <c r="A77" s="4" t="s">
        <v>338</v>
      </c>
      <c r="B77" s="9" t="n">
        <v>0.016</v>
      </c>
      <c r="C77" s="4" t="s">
        <v>339</v>
      </c>
    </row>
    <row r="78" spans="1:3">
      <c r="A78" s="4" t="s">
        <v>377</v>
      </c>
    </row>
    <row r="79" spans="1:3">
      <c r="A79" s="4" t="s">
        <v>338</v>
      </c>
      <c r="B79" s="10" t="n">
        <v>0.03</v>
      </c>
    </row>
    <row r="80" spans="1:3">
      <c r="A80" s="4" t="s">
        <v>378</v>
      </c>
    </row>
    <row r="81" spans="1:3">
      <c r="A81" s="4" t="s">
        <v>338</v>
      </c>
      <c r="B81" s="10" t="n">
        <v>1.33</v>
      </c>
    </row>
    <row r="82" spans="1:3">
      <c r="A82" s="4" t="s">
        <v>379</v>
      </c>
    </row>
    <row r="83" spans="1:3">
      <c r="A83" s="4" t="s">
        <v>338</v>
      </c>
      <c r="B83" s="5" t="n">
        <v>2</v>
      </c>
      <c r="C83" s="4" t="s">
        <v>343</v>
      </c>
    </row>
    <row r="84" spans="1:3">
      <c r="A84" s="4" t="s">
        <v>380</v>
      </c>
    </row>
    <row r="85" spans="1:3">
      <c r="A85" s="4" t="s">
        <v>338</v>
      </c>
      <c r="B85" s="5" t="n">
        <v>135</v>
      </c>
    </row>
    <row r="86" spans="1:3">
      <c r="A86" s="4" t="s">
        <v>381</v>
      </c>
    </row>
    <row r="87" spans="1:3">
      <c r="A87" s="4" t="s">
        <v>336</v>
      </c>
      <c r="B87" s="5" t="n">
        <v>2800000</v>
      </c>
    </row>
    <row r="88" spans="1:3">
      <c r="A88" s="4" t="s">
        <v>382</v>
      </c>
    </row>
    <row r="89" spans="1:3">
      <c r="A89" s="4" t="s">
        <v>338</v>
      </c>
      <c r="B89" s="10" t="n">
        <v>0.11</v>
      </c>
      <c r="C89" s="4" t="s">
        <v>339</v>
      </c>
    </row>
    <row r="90" spans="1:3">
      <c r="A90" s="4" t="s">
        <v>383</v>
      </c>
    </row>
    <row r="91" spans="1:3">
      <c r="A91" s="4" t="s">
        <v>338</v>
      </c>
      <c r="B91" s="10" t="n">
        <v>0.1</v>
      </c>
    </row>
    <row r="92" spans="1:3">
      <c r="A92" s="4" t="s">
        <v>384</v>
      </c>
    </row>
    <row r="93" spans="1:3">
      <c r="A93" s="4" t="s">
        <v>338</v>
      </c>
      <c r="B93" s="11" t="n">
        <v>1.5</v>
      </c>
    </row>
    <row r="94" spans="1:3">
      <c r="A94" s="4" t="s">
        <v>385</v>
      </c>
    </row>
    <row r="95" spans="1:3">
      <c r="A95" s="4" t="s">
        <v>338</v>
      </c>
      <c r="B95" s="5" t="n">
        <v>2</v>
      </c>
      <c r="C95" s="4" t="s">
        <v>343</v>
      </c>
    </row>
    <row r="96" spans="1:3">
      <c r="A96" s="4" t="s">
        <v>386</v>
      </c>
    </row>
    <row r="97" spans="1:3">
      <c r="A97" s="4" t="s">
        <v>338</v>
      </c>
      <c r="B97" s="5" t="n">
        <v>163</v>
      </c>
    </row>
    <row r="98" spans="1:3"/>
    <row r="99" spans="1:3">
      <c r="A99" s="4" t="s">
        <v>339</v>
      </c>
      <c r="B99" s="4" t="s">
        <v>387</v>
      </c>
    </row>
    <row r="100" spans="1:3">
      <c r="A100" s="4" t="s">
        <v>343</v>
      </c>
      <c r="B100" s="4" t="s">
        <v>388</v>
      </c>
    </row>
  </sheetData>
  <mergeCells count="4">
    <mergeCell ref="B1:C1"/>
    <mergeCell ref="A98:C98"/>
    <mergeCell ref="B99:C99"/>
    <mergeCell ref="B100:C10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0"/>
    <col customWidth="1" max="2" min="2" width="37"/>
  </cols>
  <sheetData>
    <row r="1" spans="1:2">
      <c r="A1" s="1" t="s">
        <v>389</v>
      </c>
      <c r="B1" s="2" t="s">
        <v>1</v>
      </c>
    </row>
    <row r="2" spans="1:2">
      <c r="B2" s="2" t="s">
        <v>390</v>
      </c>
    </row>
    <row r="3" spans="1:2">
      <c r="A3" s="4" t="s">
        <v>391</v>
      </c>
    </row>
    <row r="4" spans="1:2">
      <c r="A4" s="4" t="s">
        <v>392</v>
      </c>
      <c r="B4" s="6" t="n">
        <v>550000</v>
      </c>
    </row>
    <row r="5" spans="1:2">
      <c r="A5" s="4" t="s">
        <v>393</v>
      </c>
      <c r="B5" s="8" t="n">
        <v>0.1</v>
      </c>
    </row>
    <row r="6" spans="1:2">
      <c r="A6" s="4" t="s">
        <v>394</v>
      </c>
      <c r="B6" s="4" t="s">
        <v>395</v>
      </c>
    </row>
    <row r="7" spans="1:2">
      <c r="A7" s="4" t="s">
        <v>396</v>
      </c>
      <c r="B7" s="8" t="n">
        <v>0.1</v>
      </c>
    </row>
    <row r="8" spans="1:2">
      <c r="A8" s="4" t="s">
        <v>397</v>
      </c>
      <c r="B8" s="5" t="n">
        <v>550000</v>
      </c>
    </row>
    <row r="9" spans="1:2">
      <c r="A9" s="4" t="s">
        <v>398</v>
      </c>
      <c r="B9" s="8" t="n">
        <v>0.1</v>
      </c>
    </row>
    <row r="10" spans="1:2">
      <c r="A10" s="4" t="s">
        <v>399</v>
      </c>
    </row>
    <row r="11" spans="1:2">
      <c r="A11" s="4" t="s">
        <v>392</v>
      </c>
      <c r="B11" s="6" t="n">
        <v>1100000</v>
      </c>
    </row>
    <row r="12" spans="1:2">
      <c r="A12" s="4" t="s">
        <v>393</v>
      </c>
      <c r="B12" s="8" t="n">
        <v>0.1</v>
      </c>
    </row>
    <row r="13" spans="1:2">
      <c r="A13" s="4" t="s">
        <v>394</v>
      </c>
      <c r="B13" s="4" t="s">
        <v>400</v>
      </c>
    </row>
    <row r="14" spans="1:2">
      <c r="A14" s="4" t="s">
        <v>396</v>
      </c>
      <c r="B14" s="8" t="n">
        <v>0.1</v>
      </c>
    </row>
    <row r="15" spans="1:2">
      <c r="A15" s="4" t="s">
        <v>397</v>
      </c>
      <c r="B15" s="5" t="n">
        <v>1100000</v>
      </c>
    </row>
    <row r="16" spans="1:2">
      <c r="A16" s="4" t="s">
        <v>398</v>
      </c>
      <c r="B16" s="8" t="n">
        <v>0.1</v>
      </c>
    </row>
    <row r="17" spans="1:2">
      <c r="A17" s="4" t="s">
        <v>401</v>
      </c>
    </row>
    <row r="18" spans="1:2">
      <c r="A18" s="4" t="s">
        <v>392</v>
      </c>
      <c r="B18" s="6" t="n">
        <v>1100000</v>
      </c>
    </row>
    <row r="19" spans="1:2">
      <c r="A19" s="4" t="s">
        <v>393</v>
      </c>
      <c r="B19" s="8" t="n">
        <v>0.1</v>
      </c>
    </row>
    <row r="20" spans="1:2">
      <c r="A20" s="4" t="s">
        <v>394</v>
      </c>
      <c r="B20" s="4" t="s">
        <v>402</v>
      </c>
    </row>
    <row r="21" spans="1:2">
      <c r="A21" s="4" t="s">
        <v>396</v>
      </c>
      <c r="B21" s="8" t="n">
        <v>0.1</v>
      </c>
    </row>
    <row r="22" spans="1:2">
      <c r="A22" s="4" t="s">
        <v>397</v>
      </c>
      <c r="B22" s="5" t="n">
        <v>1100000</v>
      </c>
    </row>
    <row r="23" spans="1:2">
      <c r="A23" s="4" t="s">
        <v>398</v>
      </c>
      <c r="B23" s="8" t="n">
        <v>0.1</v>
      </c>
    </row>
    <row r="24" spans="1:2">
      <c r="A24" s="4" t="s">
        <v>403</v>
      </c>
    </row>
    <row r="25" spans="1:2">
      <c r="A25" s="4" t="s">
        <v>392</v>
      </c>
      <c r="B25" s="6" t="n">
        <v>1100000</v>
      </c>
    </row>
    <row r="26" spans="1:2">
      <c r="A26" s="4" t="s">
        <v>393</v>
      </c>
      <c r="B26" s="8" t="n">
        <v>0.1</v>
      </c>
    </row>
    <row r="27" spans="1:2">
      <c r="A27" s="4" t="s">
        <v>394</v>
      </c>
      <c r="B27" s="4" t="s">
        <v>404</v>
      </c>
    </row>
    <row r="28" spans="1:2">
      <c r="A28" s="4" t="s">
        <v>396</v>
      </c>
      <c r="B28" s="8" t="n">
        <v>0.1</v>
      </c>
    </row>
    <row r="29" spans="1:2">
      <c r="A29" s="4" t="s">
        <v>397</v>
      </c>
      <c r="B29" s="5" t="n">
        <v>1100000</v>
      </c>
    </row>
    <row r="30" spans="1:2">
      <c r="A30" s="4" t="s">
        <v>398</v>
      </c>
      <c r="B30" s="8" t="n">
        <v>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6"/>
  </cols>
  <sheetData>
    <row r="1" spans="1:2">
      <c r="A1" s="1" t="s">
        <v>405</v>
      </c>
      <c r="B1" s="2" t="s">
        <v>334</v>
      </c>
    </row>
    <row r="2" spans="1:2">
      <c r="A2" s="4" t="s">
        <v>336</v>
      </c>
      <c r="B2" s="5" t="n">
        <v>9662500</v>
      </c>
    </row>
    <row r="3" spans="1:2">
      <c r="A3" s="4" t="s">
        <v>406</v>
      </c>
    </row>
    <row r="4" spans="1:2">
      <c r="A4" s="4" t="s">
        <v>338</v>
      </c>
      <c r="B4" s="9" t="n">
        <v>0.044</v>
      </c>
    </row>
    <row r="5" spans="1:2">
      <c r="A5" s="4" t="s">
        <v>407</v>
      </c>
    </row>
    <row r="6" spans="1:2">
      <c r="A6" s="4" t="s">
        <v>338</v>
      </c>
      <c r="B6" s="10" t="n">
        <v>0.09</v>
      </c>
    </row>
    <row r="7" spans="1:2">
      <c r="A7" s="4" t="s">
        <v>408</v>
      </c>
    </row>
    <row r="8" spans="1:2">
      <c r="A8" s="4" t="s">
        <v>338</v>
      </c>
      <c r="B8" s="5" t="n">
        <v>3</v>
      </c>
    </row>
    <row r="9" spans="1:2">
      <c r="A9" s="4" t="s">
        <v>409</v>
      </c>
    </row>
    <row r="10" spans="1:2">
      <c r="A10" s="4" t="s">
        <v>338</v>
      </c>
      <c r="B10" s="10" t="n">
        <v>2.46</v>
      </c>
    </row>
    <row r="11" spans="1:2">
      <c r="A11" s="4" t="s">
        <v>410</v>
      </c>
    </row>
    <row r="12" spans="1:2">
      <c r="A12" s="4" t="s">
        <v>338</v>
      </c>
      <c r="B12" s="5" t="n">
        <v>1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1</v>
      </c>
      <c r="B1" s="2" t="s">
        <v>412</v>
      </c>
      <c r="C1" s="2" t="s">
        <v>413</v>
      </c>
      <c r="D1" s="2" t="s">
        <v>414</v>
      </c>
      <c r="E1" s="2" t="s">
        <v>415</v>
      </c>
      <c r="F1" s="2" t="s">
        <v>416</v>
      </c>
      <c r="G1" s="2" t="s">
        <v>2</v>
      </c>
      <c r="H1" s="2" t="s">
        <v>80</v>
      </c>
      <c r="I1" s="2" t="s">
        <v>2</v>
      </c>
      <c r="J1" s="2" t="s">
        <v>80</v>
      </c>
      <c r="K1" s="2" t="s">
        <v>34</v>
      </c>
    </row>
    <row r="2" spans="1:11">
      <c r="A2" s="4" t="s">
        <v>417</v>
      </c>
      <c r="B2" s="4" t="s">
        <v>418</v>
      </c>
      <c r="C2" s="4" t="s">
        <v>419</v>
      </c>
      <c r="D2" s="4" t="s">
        <v>419</v>
      </c>
    </row>
    <row r="3" spans="1:11">
      <c r="A3" s="4" t="s">
        <v>75</v>
      </c>
      <c r="G3" s="5" t="n">
        <v>1500000</v>
      </c>
      <c r="I3" s="5" t="n">
        <v>1500000</v>
      </c>
      <c r="K3" s="5" t="n">
        <v>1500000</v>
      </c>
    </row>
    <row r="4" spans="1:11">
      <c r="A4" s="4" t="s">
        <v>71</v>
      </c>
      <c r="G4" s="5" t="n">
        <v>50000000</v>
      </c>
      <c r="I4" s="5" t="n">
        <v>50000000</v>
      </c>
      <c r="K4" s="5" t="n">
        <v>50000000</v>
      </c>
    </row>
    <row r="5" spans="1:11">
      <c r="A5" s="4" t="s">
        <v>420</v>
      </c>
      <c r="G5" s="6" t="n">
        <v>259000</v>
      </c>
    </row>
    <row r="6" spans="1:11">
      <c r="A6" s="4" t="s">
        <v>421</v>
      </c>
      <c r="G6" s="5" t="n">
        <v>259000</v>
      </c>
    </row>
    <row r="7" spans="1:11">
      <c r="A7" s="4" t="s">
        <v>302</v>
      </c>
      <c r="I7" s="6" t="n">
        <v>11449</v>
      </c>
      <c r="J7" s="6" t="n">
        <v>175634</v>
      </c>
    </row>
    <row r="8" spans="1:11">
      <c r="A8" s="4" t="s">
        <v>86</v>
      </c>
      <c r="G8" s="6" t="n">
        <v>-5099340</v>
      </c>
      <c r="H8" s="6" t="n">
        <v>-217141</v>
      </c>
      <c r="I8" s="6" t="n">
        <v>-5099340</v>
      </c>
      <c r="J8" s="6" t="n">
        <v>-217141</v>
      </c>
    </row>
    <row r="9" spans="1:11">
      <c r="A9" s="4" t="s">
        <v>422</v>
      </c>
    </row>
    <row r="10" spans="1:11">
      <c r="A10" s="4" t="s">
        <v>423</v>
      </c>
      <c r="F10" s="5" t="n">
        <v>238000000</v>
      </c>
    </row>
    <row r="11" spans="1:11">
      <c r="A11" s="4" t="s">
        <v>424</v>
      </c>
      <c r="F11" s="6" t="n">
        <v>10000000</v>
      </c>
    </row>
    <row r="12" spans="1:11">
      <c r="A12" s="4" t="s">
        <v>425</v>
      </c>
    </row>
    <row r="13" spans="1:11">
      <c r="A13" s="4" t="s">
        <v>423</v>
      </c>
      <c r="E13" s="5" t="n">
        <v>27900000</v>
      </c>
    </row>
    <row r="14" spans="1:11">
      <c r="A14" s="4" t="s">
        <v>417</v>
      </c>
      <c r="E14" s="4" t="s">
        <v>318</v>
      </c>
    </row>
    <row r="15" spans="1:11">
      <c r="A15" s="4" t="s">
        <v>426</v>
      </c>
      <c r="E15" s="8" t="n">
        <v>0.03</v>
      </c>
    </row>
    <row r="16" spans="1:11">
      <c r="A16" s="4" t="s">
        <v>424</v>
      </c>
      <c r="E16" s="6" t="n">
        <v>452422</v>
      </c>
    </row>
    <row r="17" spans="1:11">
      <c r="A17" s="4" t="s">
        <v>427</v>
      </c>
    </row>
    <row r="18" spans="1:11">
      <c r="A18" s="4" t="s">
        <v>302</v>
      </c>
      <c r="F18" s="5" t="n">
        <v>5000000</v>
      </c>
    </row>
    <row r="19" spans="1:11">
      <c r="A19" s="4" t="s">
        <v>86</v>
      </c>
      <c r="F19" s="6" t="n">
        <v>5000000</v>
      </c>
    </row>
    <row r="20" spans="1:11">
      <c r="A20" s="4" t="s">
        <v>428</v>
      </c>
    </row>
    <row r="21" spans="1:11">
      <c r="A21" s="4" t="s">
        <v>75</v>
      </c>
      <c r="G21" s="5" t="n">
        <v>19300000</v>
      </c>
      <c r="I21" s="5" t="n">
        <v>19300000</v>
      </c>
    </row>
    <row r="22" spans="1:11">
      <c r="A22" s="4" t="s">
        <v>429</v>
      </c>
    </row>
    <row r="23" spans="1:11">
      <c r="A23" s="4" t="s">
        <v>426</v>
      </c>
      <c r="G23" s="8" t="n">
        <v>0.1</v>
      </c>
      <c r="I23" s="8" t="n">
        <v>0.1</v>
      </c>
    </row>
    <row r="24" spans="1:11">
      <c r="A24" s="4" t="s">
        <v>430</v>
      </c>
    </row>
    <row r="25" spans="1:11">
      <c r="A25" s="4" t="s">
        <v>75</v>
      </c>
      <c r="G25" s="5" t="n">
        <v>9700000</v>
      </c>
      <c r="I25" s="5" t="n">
        <v>9700000</v>
      </c>
    </row>
    <row r="26" spans="1:11">
      <c r="A26" s="4" t="s">
        <v>431</v>
      </c>
    </row>
    <row r="27" spans="1:11">
      <c r="A27" s="4" t="s">
        <v>417</v>
      </c>
      <c r="G27" s="4" t="s">
        <v>318</v>
      </c>
    </row>
    <row r="28" spans="1:11">
      <c r="A28" s="4" t="s">
        <v>432</v>
      </c>
      <c r="G28" s="5" t="n">
        <v>41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7"/>
    <col customWidth="1" max="3" min="3" width="17"/>
    <col customWidth="1" max="4" min="4" width="17"/>
    <col customWidth="1" max="5" min="5" width="14"/>
    <col customWidth="1" max="6" min="6" width="14"/>
  </cols>
  <sheetData>
    <row r="1" spans="1:6">
      <c r="A1" s="1" t="s">
        <v>433</v>
      </c>
      <c r="B1" s="2" t="s">
        <v>412</v>
      </c>
      <c r="C1" s="2" t="s">
        <v>413</v>
      </c>
      <c r="D1" s="2" t="s">
        <v>414</v>
      </c>
      <c r="E1" s="2" t="s">
        <v>2</v>
      </c>
      <c r="F1" s="2" t="s">
        <v>434</v>
      </c>
    </row>
    <row r="2" spans="1:6">
      <c r="A2" s="3" t="s">
        <v>435</v>
      </c>
    </row>
    <row r="3" spans="1:6">
      <c r="A3" s="4" t="s">
        <v>436</v>
      </c>
      <c r="B3" s="5" t="n">
        <v>1000000</v>
      </c>
      <c r="C3" s="5" t="n">
        <v>67500000</v>
      </c>
      <c r="D3" s="5" t="n">
        <v>500000</v>
      </c>
      <c r="E3" s="5" t="n">
        <v>1000000</v>
      </c>
    </row>
    <row r="4" spans="1:6">
      <c r="A4" s="4" t="s">
        <v>437</v>
      </c>
      <c r="B4" s="7" t="n">
        <v>0.045</v>
      </c>
      <c r="D4" s="7" t="n">
        <v>0.065</v>
      </c>
      <c r="F4" s="7" t="n">
        <v>0.075</v>
      </c>
    </row>
    <row r="5" spans="1:6">
      <c r="A5" s="4" t="s">
        <v>438</v>
      </c>
      <c r="B5" s="7" t="n">
        <v>0.045</v>
      </c>
      <c r="D5" s="7" t="n">
        <v>0.065</v>
      </c>
      <c r="F5" s="7" t="n">
        <v>0.075</v>
      </c>
    </row>
    <row r="6" spans="1:6">
      <c r="A6" s="4" t="s">
        <v>439</v>
      </c>
      <c r="B6" s="4" t="s">
        <v>418</v>
      </c>
      <c r="C6" s="4" t="s">
        <v>419</v>
      </c>
      <c r="D6" s="4" t="s">
        <v>419</v>
      </c>
    </row>
    <row r="7" spans="1:6">
      <c r="A7" s="4" t="s">
        <v>440</v>
      </c>
      <c r="B7" s="4" t="s">
        <v>441</v>
      </c>
      <c r="C7" s="4" t="s">
        <v>442</v>
      </c>
      <c r="D7" s="4" t="s">
        <v>443</v>
      </c>
    </row>
    <row r="8" spans="1:6">
      <c r="A8" s="4" t="s">
        <v>444</v>
      </c>
      <c r="B8" s="4" t="s">
        <v>445</v>
      </c>
      <c r="C8" s="4" t="s">
        <v>446</v>
      </c>
      <c r="D8" s="4" t="s">
        <v>4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3"/>
    <col customWidth="1" max="5" min="5" width="25"/>
  </cols>
  <sheetData>
    <row r="1" spans="1:5">
      <c r="A1" s="1" t="s">
        <v>447</v>
      </c>
      <c r="B1" s="2" t="s">
        <v>412</v>
      </c>
      <c r="C1" s="2" t="s">
        <v>413</v>
      </c>
      <c r="D1" s="2" t="s">
        <v>414</v>
      </c>
      <c r="E1" s="2" t="s">
        <v>2</v>
      </c>
    </row>
    <row r="2" spans="1:5">
      <c r="A2" s="3" t="s">
        <v>448</v>
      </c>
    </row>
    <row r="3" spans="1:5">
      <c r="A3" s="4" t="s">
        <v>449</v>
      </c>
      <c r="E3" s="5" t="n">
        <v>103500000</v>
      </c>
    </row>
    <row r="4" spans="1:5">
      <c r="A4" s="4" t="s">
        <v>450</v>
      </c>
      <c r="B4" s="5" t="n">
        <v>1000000</v>
      </c>
      <c r="C4" s="5" t="n">
        <v>67500000</v>
      </c>
      <c r="D4" s="5" t="n">
        <v>500000</v>
      </c>
      <c r="E4" s="5" t="n">
        <v>1000000</v>
      </c>
    </row>
    <row r="5" spans="1:5">
      <c r="A5" s="4" t="s">
        <v>451</v>
      </c>
      <c r="E5" s="5" t="n">
        <v>104500000</v>
      </c>
    </row>
    <row r="6" spans="1:5">
      <c r="A6" s="4" t="s">
        <v>452</v>
      </c>
      <c r="E6" s="5" t="n">
        <v>104500000</v>
      </c>
    </row>
    <row r="7" spans="1:5">
      <c r="A7" s="4" t="s">
        <v>453</v>
      </c>
      <c r="E7" s="5" t="n">
        <v>55000000</v>
      </c>
    </row>
    <row r="8" spans="1:5">
      <c r="A8" s="3" t="s">
        <v>454</v>
      </c>
    </row>
    <row r="9" spans="1:5">
      <c r="A9" s="4" t="s">
        <v>449</v>
      </c>
      <c r="E9" s="12" t="n">
        <v>0.0605</v>
      </c>
    </row>
    <row r="10" spans="1:5">
      <c r="A10" s="4" t="s">
        <v>451</v>
      </c>
      <c r="E10" s="13" t="n">
        <v>0.0604</v>
      </c>
    </row>
    <row r="11" spans="1:5">
      <c r="A11" s="4" t="s">
        <v>452</v>
      </c>
      <c r="E11" s="13" t="n">
        <v>0.0604</v>
      </c>
    </row>
    <row r="12" spans="1:5">
      <c r="A12" s="4" t="s">
        <v>453</v>
      </c>
      <c r="E12" s="12" t="n">
        <v>0.0475</v>
      </c>
    </row>
    <row r="13" spans="1:5">
      <c r="A13" s="3" t="s">
        <v>455</v>
      </c>
    </row>
    <row r="14" spans="1:5">
      <c r="A14" s="4" t="s">
        <v>451</v>
      </c>
      <c r="E14" s="4" t="s">
        <v>456</v>
      </c>
    </row>
    <row r="15" spans="1:5">
      <c r="A15" s="4" t="s">
        <v>452</v>
      </c>
      <c r="E15" s="4" t="s">
        <v>456</v>
      </c>
    </row>
    <row r="16" spans="1:5">
      <c r="A16" s="4" t="s">
        <v>453</v>
      </c>
      <c r="E16" s="4" t="s">
        <v>456</v>
      </c>
    </row>
    <row r="17" spans="1:5">
      <c r="A17" s="3" t="s">
        <v>457</v>
      </c>
    </row>
    <row r="18" spans="1:5">
      <c r="A18" s="4" t="s">
        <v>451</v>
      </c>
      <c r="E18" s="6" t="n">
        <v>1500000</v>
      </c>
    </row>
    <row r="19" spans="1:5">
      <c r="A19" s="4" t="s">
        <v>452</v>
      </c>
      <c r="E19" s="5" t="n">
        <v>1500000</v>
      </c>
    </row>
    <row r="20" spans="1:5">
      <c r="A20" s="4" t="s">
        <v>453</v>
      </c>
      <c r="E20" s="6" t="n">
        <v>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7"/>
    <col customWidth="1" max="6" min="6" width="17"/>
    <col customWidth="1" max="7" min="7" width="14"/>
    <col customWidth="1" max="8" min="8" width="14"/>
    <col customWidth="1" max="9" min="9" width="14"/>
    <col customWidth="1" max="10" min="10" width="13"/>
    <col customWidth="1" max="11" min="11" width="25"/>
    <col customWidth="1" max="12" min="12" width="14"/>
    <col customWidth="1" max="13" min="13" width="17"/>
  </cols>
  <sheetData>
    <row r="1" spans="1:13">
      <c r="A1" s="1" t="s">
        <v>458</v>
      </c>
      <c r="B1" s="2" t="s">
        <v>459</v>
      </c>
      <c r="C1" s="2" t="s">
        <v>434</v>
      </c>
      <c r="D1" s="2" t="s">
        <v>412</v>
      </c>
      <c r="E1" s="2" t="s">
        <v>413</v>
      </c>
      <c r="F1" s="2" t="s">
        <v>414</v>
      </c>
      <c r="G1" s="2" t="s">
        <v>460</v>
      </c>
      <c r="H1" s="2" t="s">
        <v>461</v>
      </c>
      <c r="I1" s="2" t="s">
        <v>413</v>
      </c>
      <c r="J1" s="2" t="s">
        <v>414</v>
      </c>
      <c r="K1" s="2" t="s">
        <v>2</v>
      </c>
      <c r="L1" s="2" t="s">
        <v>80</v>
      </c>
      <c r="M1" s="2" t="s">
        <v>462</v>
      </c>
    </row>
    <row r="2" spans="1:13">
      <c r="A2" s="3" t="s">
        <v>463</v>
      </c>
    </row>
    <row r="3" spans="1:13">
      <c r="A3" s="4" t="s">
        <v>464</v>
      </c>
      <c r="K3" s="6" t="n">
        <v>802553</v>
      </c>
      <c r="L3" s="6" t="n">
        <v>93381</v>
      </c>
    </row>
    <row r="4" spans="1:13">
      <c r="A4" s="4" t="s">
        <v>465</v>
      </c>
      <c r="K4" s="5" t="n">
        <v>541905</v>
      </c>
      <c r="L4" s="6" t="n">
        <v>27875</v>
      </c>
    </row>
    <row r="5" spans="1:13">
      <c r="A5" s="4" t="s">
        <v>466</v>
      </c>
      <c r="K5" s="6" t="n">
        <v>1900000</v>
      </c>
    </row>
    <row r="6" spans="1:13">
      <c r="A6" s="4" t="s">
        <v>467</v>
      </c>
      <c r="D6" s="5" t="n">
        <v>1000000</v>
      </c>
      <c r="E6" s="5" t="n">
        <v>67500000</v>
      </c>
      <c r="F6" s="5" t="n">
        <v>500000</v>
      </c>
      <c r="K6" s="5" t="n">
        <v>1000000</v>
      </c>
    </row>
    <row r="7" spans="1:13">
      <c r="A7" s="4" t="s">
        <v>468</v>
      </c>
      <c r="K7" s="6" t="n">
        <v>35000</v>
      </c>
    </row>
    <row r="8" spans="1:13">
      <c r="A8" s="4" t="s">
        <v>469</v>
      </c>
      <c r="K8" s="4" t="s">
        <v>456</v>
      </c>
    </row>
    <row r="9" spans="1:13">
      <c r="A9" s="4" t="s">
        <v>470</v>
      </c>
      <c r="C9" s="7" t="n">
        <v>0.075</v>
      </c>
      <c r="D9" s="7" t="n">
        <v>0.045</v>
      </c>
      <c r="F9" s="7" t="n">
        <v>0.065</v>
      </c>
      <c r="J9" s="7" t="n">
        <v>0.065</v>
      </c>
    </row>
    <row r="10" spans="1:13">
      <c r="A10" s="4" t="s">
        <v>471</v>
      </c>
      <c r="D10" s="4" t="s">
        <v>418</v>
      </c>
      <c r="E10" s="4" t="s">
        <v>419</v>
      </c>
      <c r="F10" s="4" t="s">
        <v>419</v>
      </c>
    </row>
    <row r="11" spans="1:13">
      <c r="A11" s="4" t="s">
        <v>472</v>
      </c>
    </row>
    <row r="12" spans="1:13">
      <c r="A12" s="3" t="s">
        <v>463</v>
      </c>
    </row>
    <row r="13" spans="1:13">
      <c r="A13" s="4" t="s">
        <v>473</v>
      </c>
      <c r="D13" s="4" t="s">
        <v>474</v>
      </c>
      <c r="G13" s="4" t="s">
        <v>474</v>
      </c>
      <c r="H13" s="4" t="s">
        <v>474</v>
      </c>
    </row>
    <row r="14" spans="1:13">
      <c r="A14" s="4" t="s">
        <v>475</v>
      </c>
    </row>
    <row r="15" spans="1:13">
      <c r="A15" s="3" t="s">
        <v>463</v>
      </c>
    </row>
    <row r="16" spans="1:13">
      <c r="A16" s="4" t="s">
        <v>467</v>
      </c>
      <c r="D16" s="5" t="n">
        <v>1000000</v>
      </c>
      <c r="H16" s="5" t="n">
        <v>33500000</v>
      </c>
      <c r="I16" s="5" t="n">
        <v>33500000</v>
      </c>
      <c r="J16" s="5" t="n">
        <v>500000</v>
      </c>
    </row>
    <row r="17" spans="1:13">
      <c r="A17" s="4" t="s">
        <v>470</v>
      </c>
      <c r="E17" s="7" t="n">
        <v>0.065</v>
      </c>
      <c r="F17" s="7" t="n">
        <v>0.065</v>
      </c>
      <c r="H17" s="4" t="s">
        <v>476</v>
      </c>
      <c r="I17" s="7" t="n">
        <v>0.065</v>
      </c>
      <c r="J17" s="7" t="n">
        <v>0.065</v>
      </c>
    </row>
    <row r="18" spans="1:13">
      <c r="A18" s="4" t="s">
        <v>477</v>
      </c>
    </row>
    <row r="19" spans="1:13">
      <c r="A19" s="3" t="s">
        <v>463</v>
      </c>
    </row>
    <row r="20" spans="1:13">
      <c r="A20" s="4" t="s">
        <v>467</v>
      </c>
      <c r="M20" s="5" t="n">
        <v>49000000</v>
      </c>
    </row>
    <row r="21" spans="1:13">
      <c r="A21" s="4" t="s">
        <v>478</v>
      </c>
    </row>
    <row r="22" spans="1:13">
      <c r="A22" s="3" t="s">
        <v>463</v>
      </c>
    </row>
    <row r="23" spans="1:13">
      <c r="A23" s="4" t="s">
        <v>467</v>
      </c>
      <c r="M23" s="5" t="n">
        <v>18500000</v>
      </c>
    </row>
    <row r="24" spans="1:13">
      <c r="A24" s="4" t="s">
        <v>479</v>
      </c>
    </row>
    <row r="25" spans="1:13">
      <c r="A25" s="3" t="s">
        <v>463</v>
      </c>
    </row>
    <row r="26" spans="1:13">
      <c r="A26" s="4" t="s">
        <v>467</v>
      </c>
      <c r="E26" s="5" t="n">
        <v>67500000</v>
      </c>
    </row>
    <row r="27" spans="1:13">
      <c r="A27" s="4" t="s">
        <v>473</v>
      </c>
      <c r="E27" s="4" t="s">
        <v>480</v>
      </c>
    </row>
    <row r="28" spans="1:13">
      <c r="A28" s="4" t="s">
        <v>470</v>
      </c>
      <c r="E28" s="7" t="n">
        <v>0.075</v>
      </c>
      <c r="I28" s="7" t="n">
        <v>0.075</v>
      </c>
    </row>
    <row r="29" spans="1:13">
      <c r="A29" s="4" t="s">
        <v>481</v>
      </c>
    </row>
    <row r="30" spans="1:13">
      <c r="A30" s="3" t="s">
        <v>463</v>
      </c>
    </row>
    <row r="31" spans="1:13">
      <c r="A31" s="4" t="s">
        <v>473</v>
      </c>
      <c r="B31" s="4" t="s">
        <v>482</v>
      </c>
      <c r="C31" s="4" t="s">
        <v>483</v>
      </c>
    </row>
    <row r="32" spans="1:13">
      <c r="A32" s="4" t="s">
        <v>471</v>
      </c>
      <c r="M32" s="4" t="s">
        <v>4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4"/>
    <col customWidth="1" max="5" min="5" width="21"/>
  </cols>
  <sheetData>
    <row r="1" spans="1:5">
      <c r="A1" s="1" t="s">
        <v>485</v>
      </c>
      <c r="B1" s="2" t="s">
        <v>486</v>
      </c>
      <c r="C1" s="2" t="s">
        <v>487</v>
      </c>
      <c r="D1" s="2" t="s">
        <v>488</v>
      </c>
      <c r="E1" s="2" t="s">
        <v>234</v>
      </c>
    </row>
    <row r="2" spans="1:5">
      <c r="A2" s="4" t="s">
        <v>489</v>
      </c>
      <c r="E2" s="4" t="s">
        <v>490</v>
      </c>
    </row>
    <row r="3" spans="1:5">
      <c r="A3" s="4" t="s">
        <v>491</v>
      </c>
      <c r="D3" s="5" t="n">
        <v>5000</v>
      </c>
    </row>
    <row r="4" spans="1:5">
      <c r="A4" s="4" t="s">
        <v>492</v>
      </c>
      <c r="D4" s="6" t="n">
        <v>94000</v>
      </c>
    </row>
    <row r="5" spans="1:5">
      <c r="A5" s="4" t="s">
        <v>493</v>
      </c>
      <c r="E5" s="6" t="n">
        <v>97000</v>
      </c>
    </row>
    <row r="6" spans="1:5">
      <c r="A6" s="4" t="s">
        <v>493</v>
      </c>
      <c r="E6" s="5" t="n">
        <v>99000</v>
      </c>
    </row>
    <row r="7" spans="1:5">
      <c r="A7" s="4" t="s">
        <v>494</v>
      </c>
      <c r="E7" s="5" t="n">
        <v>300000</v>
      </c>
    </row>
    <row r="8" spans="1:5">
      <c r="A8" s="4" t="s">
        <v>495</v>
      </c>
    </row>
    <row r="9" spans="1:5">
      <c r="A9" s="4" t="s">
        <v>496</v>
      </c>
      <c r="B9" s="6" t="n">
        <v>160000</v>
      </c>
    </row>
    <row r="10" spans="1:5">
      <c r="A10" s="4" t="s">
        <v>497</v>
      </c>
      <c r="B10" s="6" t="n">
        <v>146000</v>
      </c>
    </row>
    <row r="11" spans="1:5">
      <c r="A11" s="4" t="s">
        <v>498</v>
      </c>
      <c r="E11" s="6" t="n">
        <v>81000</v>
      </c>
    </row>
    <row r="12" spans="1:5">
      <c r="A12" s="4" t="s">
        <v>499</v>
      </c>
    </row>
    <row r="13" spans="1:5">
      <c r="A13" s="4" t="s">
        <v>500</v>
      </c>
      <c r="C13" s="6" t="n">
        <v>1000000</v>
      </c>
    </row>
    <row r="14" spans="1:5">
      <c r="A14" s="4" t="s">
        <v>501</v>
      </c>
      <c r="C14" s="5" t="n">
        <v>160000</v>
      </c>
    </row>
    <row r="15" spans="1:5">
      <c r="A15" s="4" t="s">
        <v>502</v>
      </c>
      <c r="C15" s="5" t="n">
        <v>10000000</v>
      </c>
    </row>
    <row r="16" spans="1:5">
      <c r="A16" s="4" t="s">
        <v>503</v>
      </c>
    </row>
    <row r="17" spans="1:5">
      <c r="A17" s="4" t="s">
        <v>504</v>
      </c>
      <c r="C17" s="6" t="n">
        <v>1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05</v>
      </c>
      <c r="B1" s="2" t="s">
        <v>506</v>
      </c>
      <c r="C1" s="2" t="s">
        <v>1</v>
      </c>
    </row>
    <row r="2" spans="1:3">
      <c r="B2" s="2" t="s">
        <v>507</v>
      </c>
      <c r="C2" s="2" t="s">
        <v>2</v>
      </c>
    </row>
    <row r="3" spans="1:3">
      <c r="A3" s="4" t="s">
        <v>508</v>
      </c>
      <c r="C3" s="6" t="n">
        <v>2000000</v>
      </c>
    </row>
    <row r="4" spans="1:3">
      <c r="A4" s="4" t="s">
        <v>509</v>
      </c>
    </row>
    <row r="5" spans="1:3">
      <c r="A5" s="4" t="s">
        <v>510</v>
      </c>
      <c r="B5" s="6" t="n">
        <v>11000000</v>
      </c>
    </row>
    <row r="6" spans="1:3">
      <c r="A6" s="4" t="s">
        <v>511</v>
      </c>
      <c r="B6" s="6" t="n">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387221</v>
      </c>
      <c r="C4" s="6" t="n">
        <v>101139</v>
      </c>
      <c r="D4" s="6" t="n">
        <v>516658</v>
      </c>
      <c r="E4" s="6" t="n">
        <v>390465</v>
      </c>
    </row>
    <row r="5" spans="1:5">
      <c r="A5" s="4" t="s">
        <v>83</v>
      </c>
      <c r="B5" s="5" t="n">
        <v>-387221</v>
      </c>
      <c r="C5" s="5" t="n">
        <v>-101139</v>
      </c>
      <c r="D5" s="5" t="n">
        <v>-516658</v>
      </c>
      <c r="E5" s="5" t="n">
        <v>-390465</v>
      </c>
    </row>
    <row r="6" spans="1:5">
      <c r="A6" s="3" t="s">
        <v>84</v>
      </c>
    </row>
    <row r="7" spans="1:5">
      <c r="A7" s="4" t="s">
        <v>85</v>
      </c>
      <c r="B7" s="5" t="n">
        <v>-106152</v>
      </c>
      <c r="C7" s="5" t="n">
        <v>-227489</v>
      </c>
      <c r="D7" s="5" t="n">
        <v>-204309</v>
      </c>
      <c r="E7" s="5" t="n">
        <v>-452566</v>
      </c>
    </row>
    <row r="8" spans="1:5">
      <c r="A8" s="4" t="s">
        <v>86</v>
      </c>
      <c r="B8" s="5" t="n">
        <v>-5099340</v>
      </c>
      <c r="C8" s="5" t="n">
        <v>-217141</v>
      </c>
      <c r="D8" s="5" t="n">
        <v>-5099340</v>
      </c>
      <c r="E8" s="5" t="n">
        <v>-217141</v>
      </c>
    </row>
    <row r="9" spans="1:5">
      <c r="A9" s="4" t="s">
        <v>87</v>
      </c>
      <c r="B9" s="5" t="n">
        <v>179274</v>
      </c>
      <c r="D9" s="5" t="n">
        <v>-16992</v>
      </c>
    </row>
    <row r="10" spans="1:5">
      <c r="A10" s="4" t="s">
        <v>88</v>
      </c>
      <c r="B10" s="5" t="n">
        <v>-5413439</v>
      </c>
      <c r="C10" s="5" t="n">
        <v>-545769</v>
      </c>
      <c r="D10" s="5" t="n">
        <v>-5837299</v>
      </c>
      <c r="E10" s="5" t="n">
        <v>-1060172</v>
      </c>
    </row>
    <row r="11" spans="1:5">
      <c r="A11" s="4" t="s">
        <v>89</v>
      </c>
      <c r="B11" s="4" t="s">
        <v>60</v>
      </c>
    </row>
    <row r="12" spans="1:5">
      <c r="A12" s="4" t="s">
        <v>90</v>
      </c>
      <c r="B12" s="6" t="n">
        <v>-5413439</v>
      </c>
      <c r="C12" s="6" t="n">
        <v>-545769</v>
      </c>
      <c r="D12" s="6" t="n">
        <v>-5837299</v>
      </c>
      <c r="E12" s="6" t="n">
        <v>-1060172</v>
      </c>
    </row>
    <row r="13" spans="1:5">
      <c r="A13" s="4" t="s">
        <v>91</v>
      </c>
      <c r="B13" s="8" t="n">
        <v>-0.01</v>
      </c>
      <c r="C13" s="6" t="n">
        <v>0</v>
      </c>
      <c r="D13" s="8" t="n">
        <v>-0.01</v>
      </c>
      <c r="E13" s="6" t="n">
        <v>0</v>
      </c>
    </row>
    <row r="14" spans="1:5">
      <c r="A14" s="4" t="s">
        <v>92</v>
      </c>
      <c r="B14" s="5" t="n">
        <v>919010230</v>
      </c>
      <c r="C14" s="5" t="n">
        <v>770552707</v>
      </c>
      <c r="D14" s="5" t="n">
        <v>875033746</v>
      </c>
      <c r="E14" s="5" t="n">
        <v>7332438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3</v>
      </c>
      <c r="B1" s="2" t="s">
        <v>94</v>
      </c>
      <c r="C1" s="2" t="s">
        <v>95</v>
      </c>
      <c r="D1" s="2" t="s">
        <v>96</v>
      </c>
      <c r="E1" s="2" t="s">
        <v>97</v>
      </c>
    </row>
    <row r="2" spans="1:5">
      <c r="A2" s="4" t="s">
        <v>98</v>
      </c>
      <c r="B2" s="6" t="n">
        <v>692196</v>
      </c>
      <c r="C2" s="6" t="n">
        <v>27212577</v>
      </c>
      <c r="D2" s="6" t="n">
        <v>-39221523</v>
      </c>
      <c r="E2" s="6" t="n">
        <v>-11316750</v>
      </c>
    </row>
    <row r="3" spans="1:5">
      <c r="A3" s="4" t="s">
        <v>99</v>
      </c>
      <c r="B3" s="5" t="n">
        <v>692196625</v>
      </c>
    </row>
    <row r="4" spans="1:5">
      <c r="A4" s="4" t="s">
        <v>100</v>
      </c>
      <c r="C4" s="5" t="n">
        <v>93381</v>
      </c>
      <c r="E4" s="5" t="n">
        <v>93381</v>
      </c>
    </row>
    <row r="5" spans="1:5">
      <c r="A5" s="4" t="s">
        <v>101</v>
      </c>
      <c r="B5" s="6" t="n">
        <v>80294</v>
      </c>
      <c r="C5" s="5" t="n">
        <v>4814961</v>
      </c>
      <c r="E5" s="5" t="n">
        <v>4895255</v>
      </c>
    </row>
    <row r="6" spans="1:5">
      <c r="A6" s="4" t="s">
        <v>102</v>
      </c>
      <c r="B6" s="5" t="n">
        <v>80293425</v>
      </c>
    </row>
    <row r="7" spans="1:5">
      <c r="A7" s="4" t="s">
        <v>103</v>
      </c>
      <c r="B7" s="6" t="n">
        <v>2000</v>
      </c>
      <c r="C7" s="5" t="n">
        <v>47094</v>
      </c>
      <c r="E7" s="5" t="n">
        <v>49094</v>
      </c>
    </row>
    <row r="8" spans="1:5">
      <c r="A8" s="4" t="s">
        <v>104</v>
      </c>
      <c r="B8" s="5" t="n">
        <v>2000000</v>
      </c>
    </row>
    <row r="9" spans="1:5">
      <c r="A9" s="4" t="s">
        <v>105</v>
      </c>
      <c r="C9" s="5" t="n">
        <v>217141</v>
      </c>
      <c r="E9" s="5" t="n">
        <v>217141</v>
      </c>
    </row>
    <row r="10" spans="1:5">
      <c r="A10" s="4" t="s">
        <v>106</v>
      </c>
      <c r="C10" s="5" t="n">
        <v>103519</v>
      </c>
      <c r="E10" s="5" t="n">
        <v>103519</v>
      </c>
    </row>
    <row r="11" spans="1:5">
      <c r="A11" s="4" t="s">
        <v>107</v>
      </c>
      <c r="C11" s="5" t="n">
        <v>47386</v>
      </c>
      <c r="E11" s="5" t="n">
        <v>47386</v>
      </c>
    </row>
    <row r="12" spans="1:5">
      <c r="A12" s="4" t="s">
        <v>108</v>
      </c>
      <c r="B12" s="6" t="n">
        <v>4330</v>
      </c>
      <c r="C12" s="5" t="n">
        <v>82270</v>
      </c>
      <c r="E12" s="5" t="n">
        <v>86600</v>
      </c>
    </row>
    <row r="13" spans="1:5">
      <c r="A13" s="4" t="s">
        <v>109</v>
      </c>
      <c r="B13" s="5" t="n">
        <v>4330000</v>
      </c>
    </row>
    <row r="14" spans="1:5">
      <c r="A14" s="4" t="s">
        <v>110</v>
      </c>
      <c r="D14" s="5" t="n">
        <v>-1060172</v>
      </c>
      <c r="E14" s="5" t="n">
        <v>-1060172</v>
      </c>
    </row>
    <row r="15" spans="1:5">
      <c r="A15" s="4" t="s">
        <v>111</v>
      </c>
      <c r="B15" s="6" t="n">
        <v>778820</v>
      </c>
      <c r="C15" s="5" t="n">
        <v>32618329</v>
      </c>
      <c r="D15" s="5" t="n">
        <v>-40281695</v>
      </c>
      <c r="E15" s="5" t="n">
        <v>-6884546</v>
      </c>
    </row>
    <row r="16" spans="1:5">
      <c r="A16" s="4" t="s">
        <v>112</v>
      </c>
      <c r="B16" s="5" t="n">
        <v>778820050</v>
      </c>
    </row>
    <row r="17" spans="1:5">
      <c r="A17" s="4" t="s">
        <v>113</v>
      </c>
      <c r="B17" s="6" t="n">
        <v>698526</v>
      </c>
      <c r="C17" s="5" t="n">
        <v>27586227</v>
      </c>
      <c r="D17" s="5" t="n">
        <v>-39735926</v>
      </c>
      <c r="E17" s="5" t="n">
        <v>-11451173</v>
      </c>
    </row>
    <row r="18" spans="1:5">
      <c r="A18" s="4" t="s">
        <v>114</v>
      </c>
      <c r="B18" s="5" t="n">
        <v>698526625</v>
      </c>
    </row>
    <row r="19" spans="1:5">
      <c r="A19" s="4" t="s">
        <v>101</v>
      </c>
      <c r="B19" s="6" t="n">
        <v>80294</v>
      </c>
      <c r="C19" s="5" t="n">
        <v>4814961</v>
      </c>
      <c r="E19" s="5" t="n">
        <v>4895255</v>
      </c>
    </row>
    <row r="20" spans="1:5">
      <c r="A20" s="4" t="s">
        <v>102</v>
      </c>
      <c r="B20" s="5" t="n">
        <v>80293425</v>
      </c>
    </row>
    <row r="21" spans="1:5">
      <c r="A21" s="4" t="s">
        <v>105</v>
      </c>
      <c r="C21" s="5" t="n">
        <v>217141</v>
      </c>
      <c r="E21" s="5" t="n">
        <v>217141</v>
      </c>
    </row>
    <row r="22" spans="1:5">
      <c r="A22" s="4" t="s">
        <v>110</v>
      </c>
      <c r="D22" s="5" t="n">
        <v>-545769</v>
      </c>
      <c r="E22" s="5" t="n">
        <v>-545769</v>
      </c>
    </row>
    <row r="23" spans="1:5">
      <c r="A23" s="4" t="s">
        <v>111</v>
      </c>
      <c r="B23" s="6" t="n">
        <v>778820</v>
      </c>
      <c r="C23" s="5" t="n">
        <v>32618329</v>
      </c>
      <c r="D23" s="5" t="n">
        <v>-40281695</v>
      </c>
      <c r="E23" s="5" t="n">
        <v>-6884546</v>
      </c>
    </row>
    <row r="24" spans="1:5">
      <c r="A24" s="4" t="s">
        <v>112</v>
      </c>
      <c r="B24" s="5" t="n">
        <v>778820050</v>
      </c>
    </row>
    <row r="25" spans="1:5">
      <c r="A25" s="4" t="s">
        <v>115</v>
      </c>
      <c r="B25" s="6" t="n">
        <v>832013</v>
      </c>
      <c r="C25" s="5" t="n">
        <v>36640009</v>
      </c>
      <c r="D25" s="5" t="n">
        <v>-41858257</v>
      </c>
      <c r="E25" s="6" t="n">
        <v>-4386235</v>
      </c>
    </row>
    <row r="26" spans="1:5">
      <c r="A26" s="4" t="s">
        <v>116</v>
      </c>
      <c r="B26" s="5" t="n">
        <v>832013272</v>
      </c>
      <c r="E26" s="5" t="n">
        <v>832013272</v>
      </c>
    </row>
    <row r="27" spans="1:5">
      <c r="A27" s="4" t="s">
        <v>100</v>
      </c>
      <c r="C27" s="5" t="n">
        <v>802102</v>
      </c>
      <c r="E27" s="6" t="n">
        <v>802102</v>
      </c>
    </row>
    <row r="28" spans="1:5">
      <c r="A28" s="4" t="s">
        <v>105</v>
      </c>
      <c r="C28" s="5" t="n">
        <v>4643087</v>
      </c>
      <c r="E28" s="5" t="n">
        <v>4643087</v>
      </c>
    </row>
    <row r="29" spans="1:5">
      <c r="A29" s="4" t="s">
        <v>117</v>
      </c>
      <c r="B29" s="6" t="n">
        <v>19325</v>
      </c>
      <c r="C29" s="5" t="n">
        <v>946925</v>
      </c>
      <c r="E29" s="5" t="n">
        <v>966250</v>
      </c>
    </row>
    <row r="30" spans="1:5">
      <c r="A30" s="4" t="s">
        <v>118</v>
      </c>
      <c r="B30" s="5" t="n">
        <v>19325000</v>
      </c>
    </row>
    <row r="31" spans="1:5">
      <c r="A31" s="4" t="s">
        <v>119</v>
      </c>
      <c r="B31" s="6" t="n">
        <v>238095</v>
      </c>
      <c r="C31" s="5" t="n">
        <v>9761905</v>
      </c>
      <c r="E31" s="5" t="n">
        <v>10000000</v>
      </c>
    </row>
    <row r="32" spans="1:5">
      <c r="A32" s="4" t="s">
        <v>120</v>
      </c>
      <c r="B32" s="5" t="n">
        <v>238095238</v>
      </c>
    </row>
    <row r="33" spans="1:5">
      <c r="A33" s="4" t="s">
        <v>110</v>
      </c>
      <c r="D33" s="5" t="n">
        <v>-5837299</v>
      </c>
      <c r="E33" s="5" t="n">
        <v>-5837299</v>
      </c>
    </row>
    <row r="34" spans="1:5">
      <c r="A34" s="4" t="s">
        <v>121</v>
      </c>
      <c r="B34" s="6" t="n">
        <v>1089433</v>
      </c>
      <c r="C34" s="5" t="n">
        <v>52794028</v>
      </c>
      <c r="D34" s="5" t="n">
        <v>-47695556</v>
      </c>
      <c r="E34" s="6" t="n">
        <v>6187905</v>
      </c>
    </row>
    <row r="35" spans="1:5">
      <c r="A35" s="4" t="s">
        <v>122</v>
      </c>
      <c r="B35" s="5" t="n">
        <v>1089433510</v>
      </c>
      <c r="E35" s="5" t="n">
        <v>1089433510</v>
      </c>
    </row>
    <row r="36" spans="1:5">
      <c r="A36" s="4" t="s">
        <v>123</v>
      </c>
      <c r="B36" s="6" t="n">
        <v>851338</v>
      </c>
      <c r="C36" s="5" t="n">
        <v>37979933</v>
      </c>
      <c r="D36" s="5" t="n">
        <v>-42282117</v>
      </c>
      <c r="E36" s="6" t="n">
        <v>-3450846</v>
      </c>
    </row>
    <row r="37" spans="1:5">
      <c r="A37" s="4" t="s">
        <v>124</v>
      </c>
      <c r="B37" s="5" t="n">
        <v>851338272</v>
      </c>
    </row>
    <row r="38" spans="1:5">
      <c r="A38" s="4" t="s">
        <v>100</v>
      </c>
      <c r="C38" s="5" t="n">
        <v>409103</v>
      </c>
      <c r="E38" s="5" t="n">
        <v>409103</v>
      </c>
    </row>
    <row r="39" spans="1:5">
      <c r="A39" s="4" t="s">
        <v>105</v>
      </c>
      <c r="C39" s="5" t="n">
        <v>4643087</v>
      </c>
      <c r="E39" s="5" t="n">
        <v>4643087</v>
      </c>
    </row>
    <row r="40" spans="1:5">
      <c r="A40" s="4" t="s">
        <v>119</v>
      </c>
      <c r="B40" s="6" t="n">
        <v>238095</v>
      </c>
      <c r="C40" s="5" t="n">
        <v>9761905</v>
      </c>
      <c r="E40" s="5" t="n">
        <v>10000000</v>
      </c>
    </row>
    <row r="41" spans="1:5">
      <c r="A41" s="4" t="s">
        <v>120</v>
      </c>
      <c r="B41" s="5" t="n">
        <v>238095238</v>
      </c>
    </row>
    <row r="42" spans="1:5">
      <c r="A42" s="4" t="s">
        <v>110</v>
      </c>
      <c r="D42" s="5" t="n">
        <v>-5413439</v>
      </c>
      <c r="E42" s="5" t="n">
        <v>-5413439</v>
      </c>
    </row>
    <row r="43" spans="1:5">
      <c r="A43" s="4" t="s">
        <v>121</v>
      </c>
      <c r="B43" s="6" t="n">
        <v>1089433</v>
      </c>
      <c r="C43" s="6" t="n">
        <v>52794028</v>
      </c>
      <c r="D43" s="6" t="n">
        <v>-47695556</v>
      </c>
      <c r="E43" s="6" t="n">
        <v>6187905</v>
      </c>
    </row>
    <row r="44" spans="1:5">
      <c r="A44" s="4" t="s">
        <v>122</v>
      </c>
      <c r="B44" s="5" t="n">
        <v>1089433510</v>
      </c>
      <c r="E44" s="5" t="n">
        <v>10894335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5</v>
      </c>
      <c r="B1" s="2" t="s">
        <v>1</v>
      </c>
    </row>
    <row r="2" spans="1:3">
      <c r="B2" s="2" t="s">
        <v>2</v>
      </c>
      <c r="C2" s="2" t="s">
        <v>80</v>
      </c>
    </row>
    <row r="3" spans="1:3">
      <c r="A3" s="3" t="s">
        <v>126</v>
      </c>
    </row>
    <row r="4" spans="1:3">
      <c r="A4" s="4" t="s">
        <v>90</v>
      </c>
      <c r="B4" s="6" t="n">
        <v>-5837299</v>
      </c>
      <c r="C4" s="6" t="n">
        <v>-1060172</v>
      </c>
    </row>
    <row r="5" spans="1:3">
      <c r="A5" s="3" t="s">
        <v>127</v>
      </c>
    </row>
    <row r="6" spans="1:3">
      <c r="A6" s="4" t="s">
        <v>128</v>
      </c>
      <c r="B6" s="5" t="n">
        <v>2590</v>
      </c>
      <c r="C6" s="5" t="n">
        <v>2976</v>
      </c>
    </row>
    <row r="7" spans="1:3">
      <c r="A7" s="4" t="s">
        <v>100</v>
      </c>
      <c r="B7" s="5" t="n">
        <v>260648</v>
      </c>
      <c r="C7" s="5" t="n">
        <v>65506</v>
      </c>
    </row>
    <row r="8" spans="1:3">
      <c r="A8" s="4" t="s">
        <v>129</v>
      </c>
      <c r="B8" s="5" t="n">
        <v>16992</v>
      </c>
    </row>
    <row r="9" spans="1:3">
      <c r="A9" s="4" t="s">
        <v>130</v>
      </c>
      <c r="C9" s="5" t="n">
        <v>3650</v>
      </c>
    </row>
    <row r="10" spans="1:3">
      <c r="A10" s="4" t="s">
        <v>131</v>
      </c>
      <c r="B10" s="5" t="n">
        <v>11449</v>
      </c>
      <c r="C10" s="5" t="n">
        <v>175634</v>
      </c>
    </row>
    <row r="11" spans="1:3">
      <c r="A11" s="4" t="s">
        <v>86</v>
      </c>
      <c r="B11" s="5" t="n">
        <v>5099340</v>
      </c>
      <c r="C11" s="5" t="n">
        <v>217141</v>
      </c>
    </row>
    <row r="12" spans="1:3">
      <c r="A12" s="3" t="s">
        <v>132</v>
      </c>
    </row>
    <row r="13" spans="1:3">
      <c r="A13" s="4" t="s">
        <v>133</v>
      </c>
      <c r="B13" s="5" t="n">
        <v>-4108013</v>
      </c>
      <c r="C13" s="5" t="n">
        <v>-218664</v>
      </c>
    </row>
    <row r="14" spans="1:3">
      <c r="A14" s="4" t="s">
        <v>134</v>
      </c>
      <c r="B14" s="5" t="n">
        <v>64741</v>
      </c>
      <c r="C14" s="5" t="n">
        <v>65968</v>
      </c>
    </row>
    <row r="15" spans="1:3">
      <c r="A15" s="4" t="s">
        <v>135</v>
      </c>
      <c r="B15" s="5" t="n">
        <v>-4078786</v>
      </c>
    </row>
    <row r="16" spans="1:3">
      <c r="A16" s="4" t="s">
        <v>136</v>
      </c>
      <c r="B16" s="5" t="n">
        <v>3384095</v>
      </c>
      <c r="C16" s="5" t="n">
        <v>1496334</v>
      </c>
    </row>
    <row r="17" spans="1:3">
      <c r="A17" s="4" t="s">
        <v>137</v>
      </c>
      <c r="B17" s="5" t="n">
        <v>29758</v>
      </c>
      <c r="C17" s="5" t="n">
        <v>11830</v>
      </c>
    </row>
    <row r="18" spans="1:3">
      <c r="A18" s="4" t="s">
        <v>138</v>
      </c>
      <c r="B18" s="5" t="n">
        <v>19553</v>
      </c>
    </row>
    <row r="19" spans="1:3">
      <c r="A19" s="4" t="s">
        <v>139</v>
      </c>
      <c r="B19" s="5" t="n">
        <v>237921</v>
      </c>
      <c r="C19" s="5" t="n">
        <v>272727</v>
      </c>
    </row>
    <row r="20" spans="1:3">
      <c r="A20" s="4" t="s">
        <v>140</v>
      </c>
      <c r="B20" s="5" t="n">
        <v>-4897011</v>
      </c>
      <c r="C20" s="5" t="n">
        <v>1032930</v>
      </c>
    </row>
    <row r="21" spans="1:3">
      <c r="A21" s="3" t="s">
        <v>141</v>
      </c>
    </row>
    <row r="22" spans="1:3">
      <c r="A22" s="4" t="s">
        <v>142</v>
      </c>
      <c r="B22" s="5" t="n">
        <v>-5658105</v>
      </c>
      <c r="C22" s="5" t="n">
        <v>-281584</v>
      </c>
    </row>
    <row r="23" spans="1:3">
      <c r="A23" s="4" t="s">
        <v>143</v>
      </c>
      <c r="C23" s="5" t="n">
        <v>1485589</v>
      </c>
    </row>
    <row r="24" spans="1:3">
      <c r="A24" s="4" t="s">
        <v>144</v>
      </c>
      <c r="B24" s="5" t="n">
        <v>-5658105</v>
      </c>
      <c r="C24" s="5" t="n">
        <v>1204005</v>
      </c>
    </row>
    <row r="25" spans="1:3">
      <c r="A25" s="3" t="s">
        <v>145</v>
      </c>
    </row>
    <row r="26" spans="1:3">
      <c r="A26" s="4" t="s">
        <v>146</v>
      </c>
      <c r="B26" s="5" t="n">
        <v>10000000</v>
      </c>
    </row>
    <row r="27" spans="1:3">
      <c r="A27" s="4" t="s">
        <v>147</v>
      </c>
      <c r="C27" s="5" t="n">
        <v>200000</v>
      </c>
    </row>
    <row r="28" spans="1:3">
      <c r="A28" s="4" t="s">
        <v>148</v>
      </c>
      <c r="B28" s="5" t="n">
        <v>-65555</v>
      </c>
      <c r="C28" s="5" t="n">
        <v>-73413</v>
      </c>
    </row>
    <row r="29" spans="1:3">
      <c r="A29" s="4" t="s">
        <v>149</v>
      </c>
      <c r="B29" s="5" t="n">
        <v>9934445</v>
      </c>
      <c r="C29" s="5" t="n">
        <v>126587</v>
      </c>
    </row>
    <row r="30" spans="1:3">
      <c r="A30" s="4" t="s">
        <v>150</v>
      </c>
      <c r="B30" s="5" t="n">
        <v>-620671</v>
      </c>
      <c r="C30" s="5" t="n">
        <v>2363522</v>
      </c>
    </row>
    <row r="31" spans="1:3">
      <c r="A31" s="4" t="s">
        <v>151</v>
      </c>
      <c r="B31" s="5" t="n">
        <v>5621814</v>
      </c>
      <c r="C31" s="5" t="n">
        <v>6426</v>
      </c>
    </row>
    <row r="32" spans="1:3">
      <c r="A32" s="4" t="s">
        <v>152</v>
      </c>
      <c r="B32" s="5" t="n">
        <v>5001143</v>
      </c>
      <c r="C32" s="5" t="n">
        <v>2369948</v>
      </c>
    </row>
    <row r="33" spans="1:3">
      <c r="A33" s="3" t="s">
        <v>153</v>
      </c>
    </row>
    <row r="34" spans="1:3">
      <c r="A34" s="4" t="s">
        <v>154</v>
      </c>
      <c r="B34" s="5" t="n">
        <v>2870</v>
      </c>
      <c r="C34" s="5" t="n">
        <v>3036</v>
      </c>
    </row>
    <row r="35" spans="1:3">
      <c r="A35" s="3" t="s">
        <v>155</v>
      </c>
    </row>
    <row r="36" spans="1:3">
      <c r="A36" s="4" t="s">
        <v>156</v>
      </c>
      <c r="B36" s="5" t="n">
        <v>146310</v>
      </c>
      <c r="C36" s="5" t="n">
        <v>156718</v>
      </c>
    </row>
    <row r="37" spans="1:3">
      <c r="A37" s="4" t="s">
        <v>157</v>
      </c>
      <c r="B37" s="5" t="n">
        <v>467704</v>
      </c>
    </row>
    <row r="38" spans="1:3">
      <c r="A38" s="4" t="s">
        <v>158</v>
      </c>
      <c r="C38" s="5" t="n">
        <v>16260</v>
      </c>
    </row>
    <row r="39" spans="1:3">
      <c r="A39" s="4" t="s">
        <v>159</v>
      </c>
      <c r="B39" s="5" t="n">
        <v>541905</v>
      </c>
      <c r="C39" s="5" t="n">
        <v>27875</v>
      </c>
    </row>
    <row r="40" spans="1:3">
      <c r="A40" s="4" t="s">
        <v>160</v>
      </c>
      <c r="C40" s="5" t="n">
        <v>4880000</v>
      </c>
    </row>
    <row r="41" spans="1:3">
      <c r="A41" s="4" t="s">
        <v>161</v>
      </c>
      <c r="B41" s="5" t="n">
        <v>10000000</v>
      </c>
    </row>
    <row r="42" spans="1:3">
      <c r="A42" s="4" t="s">
        <v>162</v>
      </c>
      <c r="C42" s="5" t="n">
        <v>304052</v>
      </c>
    </row>
    <row r="43" spans="1:3">
      <c r="A43" s="4" t="s">
        <v>163</v>
      </c>
      <c r="B43" s="5" t="n">
        <v>2579486</v>
      </c>
      <c r="C43" s="6" t="n">
        <v>127415</v>
      </c>
    </row>
    <row r="44" spans="1:3">
      <c r="A44" s="4" t="s">
        <v>164</v>
      </c>
      <c r="B44" s="6" t="n">
        <v>965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3:52:42Z</dcterms:created>
  <dcterms:modified xmlns:dcterms="http://purl.org/dc/terms/" xmlns:xsi="http://www.w3.org/2001/XMLSchema-instance" xsi:type="dcterms:W3CDTF">2019-09-27T13:52:42Z</dcterms:modified>
</cp:coreProperties>
</file>